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Basis of Prese" sheetId="6" state="visible" r:id="rId6"/>
    <sheet xmlns:r="http://schemas.openxmlformats.org/officeDocument/2006/relationships" name="2. Mineral Rights and Propertie" sheetId="7" state="visible" r:id="rId7"/>
    <sheet xmlns:r="http://schemas.openxmlformats.org/officeDocument/2006/relationships" name="3. Mining Option Agreement" sheetId="8" state="visible" r:id="rId8"/>
    <sheet xmlns:r="http://schemas.openxmlformats.org/officeDocument/2006/relationships" name="4. Acquisition of SDA Mill" sheetId="9" state="visible" r:id="rId9"/>
    <sheet xmlns:r="http://schemas.openxmlformats.org/officeDocument/2006/relationships" name="5. Interim Toll Milling Agreeme" sheetId="10" state="visible" r:id="rId10"/>
    <sheet xmlns:r="http://schemas.openxmlformats.org/officeDocument/2006/relationships" name="6. Fair Value of Financial Inst" sheetId="11" state="visible" r:id="rId11"/>
    <sheet xmlns:r="http://schemas.openxmlformats.org/officeDocument/2006/relationships" name="7. Line of Credit - Related Par" sheetId="12" state="visible" r:id="rId12"/>
    <sheet xmlns:r="http://schemas.openxmlformats.org/officeDocument/2006/relationships" name="8. Notes Payable - Related Part" sheetId="13" state="visible" r:id="rId13"/>
    <sheet xmlns:r="http://schemas.openxmlformats.org/officeDocument/2006/relationships" name="9. Notes payable" sheetId="14" state="visible" r:id="rId14"/>
    <sheet xmlns:r="http://schemas.openxmlformats.org/officeDocument/2006/relationships" name="10. Convertible Note Payable" sheetId="15" state="visible" r:id="rId15"/>
    <sheet xmlns:r="http://schemas.openxmlformats.org/officeDocument/2006/relationships" name="11. Stockholders' Deficit" sheetId="16" state="visible" r:id="rId16"/>
    <sheet xmlns:r="http://schemas.openxmlformats.org/officeDocument/2006/relationships" name="12. Commitments and Contingenci" sheetId="17" state="visible" r:id="rId17"/>
    <sheet xmlns:r="http://schemas.openxmlformats.org/officeDocument/2006/relationships" name="13. Executive Employment Agreem" sheetId="18" state="visible" r:id="rId18"/>
    <sheet xmlns:r="http://schemas.openxmlformats.org/officeDocument/2006/relationships" name="14. Related Party Transactions" sheetId="19" state="visible" r:id="rId19"/>
    <sheet xmlns:r="http://schemas.openxmlformats.org/officeDocument/2006/relationships" name="15. Subsequent Events" sheetId="20" state="visible" r:id="rId20"/>
    <sheet xmlns:r="http://schemas.openxmlformats.org/officeDocument/2006/relationships" name="1. Organization, Basis of Pre21" sheetId="21" state="visible" r:id="rId21"/>
    <sheet xmlns:r="http://schemas.openxmlformats.org/officeDocument/2006/relationships" name="4. Acquisition of SDA Mill (Tab" sheetId="22" state="visible" r:id="rId22"/>
    <sheet xmlns:r="http://schemas.openxmlformats.org/officeDocument/2006/relationships" name="6. Fair Value of Financial In23" sheetId="23" state="visible" r:id="rId23"/>
    <sheet xmlns:r="http://schemas.openxmlformats.org/officeDocument/2006/relationships" name="11. Stockholders' Deficit (Tabl" sheetId="24" state="visible" r:id="rId24"/>
    <sheet xmlns:r="http://schemas.openxmlformats.org/officeDocument/2006/relationships" name="12. Commitments and Contingen25" sheetId="25" state="visible" r:id="rId25"/>
    <sheet xmlns:r="http://schemas.openxmlformats.org/officeDocument/2006/relationships" name="14. Related Party Transactions " sheetId="26" state="visible" r:id="rId26"/>
    <sheet xmlns:r="http://schemas.openxmlformats.org/officeDocument/2006/relationships" name="1. Organization, Basis of Pre27" sheetId="27" state="visible" r:id="rId27"/>
    <sheet xmlns:r="http://schemas.openxmlformats.org/officeDocument/2006/relationships" name="3. Mining Option Agreement (Det" sheetId="28" state="visible" r:id="rId28"/>
    <sheet xmlns:r="http://schemas.openxmlformats.org/officeDocument/2006/relationships" name="4. Acquisition of SDA Mill (Det" sheetId="29" state="visible" r:id="rId29"/>
    <sheet xmlns:r="http://schemas.openxmlformats.org/officeDocument/2006/relationships" name="4. Acquisition of SDA Mill (D30" sheetId="30" state="visible" r:id="rId30"/>
    <sheet xmlns:r="http://schemas.openxmlformats.org/officeDocument/2006/relationships" name="5. Interim Toll Milling Agree31" sheetId="31" state="visible" r:id="rId31"/>
    <sheet xmlns:r="http://schemas.openxmlformats.org/officeDocument/2006/relationships" name="6. Fair Value of Financial In32" sheetId="32" state="visible" r:id="rId32"/>
    <sheet xmlns:r="http://schemas.openxmlformats.org/officeDocument/2006/relationships" name="7. Line of Credit - Related P33" sheetId="33" state="visible" r:id="rId33"/>
    <sheet xmlns:r="http://schemas.openxmlformats.org/officeDocument/2006/relationships" name="8. Notes Payable - Related Pa34" sheetId="34" state="visible" r:id="rId34"/>
    <sheet xmlns:r="http://schemas.openxmlformats.org/officeDocument/2006/relationships" name="9. Notes payable (Details Narra" sheetId="35" state="visible" r:id="rId35"/>
    <sheet xmlns:r="http://schemas.openxmlformats.org/officeDocument/2006/relationships" name="10. Convertible Note Payable (D" sheetId="36" state="visible" r:id="rId36"/>
    <sheet xmlns:r="http://schemas.openxmlformats.org/officeDocument/2006/relationships" name="11. Stockholders' Deficit (Deta" sheetId="37" state="visible" r:id="rId37"/>
    <sheet xmlns:r="http://schemas.openxmlformats.org/officeDocument/2006/relationships" name="11. Stockholders' Deficit (De38" sheetId="38" state="visible" r:id="rId38"/>
    <sheet xmlns:r="http://schemas.openxmlformats.org/officeDocument/2006/relationships" name="11. Stockholders' Deficit (De39" sheetId="39" state="visible" r:id="rId39"/>
    <sheet xmlns:r="http://schemas.openxmlformats.org/officeDocument/2006/relationships" name="12. Commitments and Contingen40" sheetId="40" state="visible" r:id="rId40"/>
    <sheet xmlns:r="http://schemas.openxmlformats.org/officeDocument/2006/relationships" name="12. Commitments and Contingen41" sheetId="41" state="visible" r:id="rId41"/>
    <sheet xmlns:r="http://schemas.openxmlformats.org/officeDocument/2006/relationships" name="13. Executive Employment Agre42" sheetId="42" state="visible" r:id="rId42"/>
    <sheet xmlns:r="http://schemas.openxmlformats.org/officeDocument/2006/relationships" name="14. Related Party Transaction43" sheetId="43" state="visible" r:id="rId43"/>
    <sheet xmlns:r="http://schemas.openxmlformats.org/officeDocument/2006/relationships" name="14. Related Party Transaction44" sheetId="44" state="visible" r:id="rId44"/>
    <sheet xmlns:r="http://schemas.openxmlformats.org/officeDocument/2006/relationships" name="14. Related Party Transaction45" sheetId="45" state="visible" r:id="rId45"/>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8</t>
  </si>
  <si>
    <t>Aug. 13, 2018</t>
  </si>
  <si>
    <t>Document And Entity Information</t>
  </si>
  <si>
    <t>Entity Registrant Name</t>
  </si>
  <si>
    <t>Magellan Gold Corporation</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Emerging Growth</t>
  </si>
  <si>
    <t>true</t>
  </si>
  <si>
    <t>Consolidated Balance Sheets (Unaudited) - USD ($)</t>
  </si>
  <si>
    <t>Dec. 31, 2017</t>
  </si>
  <si>
    <t>Current Assets</t>
  </si>
  <si>
    <t>Cash</t>
  </si>
  <si>
    <t>Due from Rose Petroleum</t>
  </si>
  <si>
    <t>Investment in Rio Silver equities</t>
  </si>
  <si>
    <t>Prepaid expenses &amp; other current assets</t>
  </si>
  <si>
    <t>Total current assets</t>
  </si>
  <si>
    <t>Mineral rights, net of impairment</t>
  </si>
  <si>
    <t>Property, plant &amp; equipment net of accumulated depreciation of $70,025 and $11,822, respectively</t>
  </si>
  <si>
    <t>Other Assets:</t>
  </si>
  <si>
    <t>Prepaid expenses and other assets</t>
  </si>
  <si>
    <t>Total other assets</t>
  </si>
  <si>
    <t>Total assets</t>
  </si>
  <si>
    <t>Current liabilities:</t>
  </si>
  <si>
    <t>Accounts payable</t>
  </si>
  <si>
    <t>Accrued liabilities</t>
  </si>
  <si>
    <t>Line of credit - related party</t>
  </si>
  <si>
    <t>Notes payable - related parties</t>
  </si>
  <si>
    <t>Note payable</t>
  </si>
  <si>
    <t>Accrued interest - related parties</t>
  </si>
  <si>
    <t>Convertible note payable</t>
  </si>
  <si>
    <t>Accrued interest</t>
  </si>
  <si>
    <t>Advances payable, related parties</t>
  </si>
  <si>
    <t>Total current liabilities</t>
  </si>
  <si>
    <t>Long term liabilities:</t>
  </si>
  <si>
    <t>Asset Retirement Obligation</t>
  </si>
  <si>
    <t>Total liabilities</t>
  </si>
  <si>
    <t>Shareholders' deficit:</t>
  </si>
  <si>
    <t>Preferred shares, $.001 par value, 25,000,000 shares authorized, no shares issued and outstanding</t>
  </si>
  <si>
    <t>Common shares - $0.001 par value; 1,000,000,000 shares authorized, 117,081,382 and 95,581,382 shares issued and outstanding, respectively</t>
  </si>
  <si>
    <t>Additional paid-in capital</t>
  </si>
  <si>
    <t>Accumulated other comprehensive loss</t>
  </si>
  <si>
    <t>Accumulated deficit</t>
  </si>
  <si>
    <t>Shareholders' deficit</t>
  </si>
  <si>
    <t>Total liabilities and shareholders' 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Jun. 30, 2017</t>
  </si>
  <si>
    <t>Income Statement [Abstract]</t>
  </si>
  <si>
    <t>Revenues, net</t>
  </si>
  <si>
    <t>Operating costs and expenses:</t>
  </si>
  <si>
    <t>Cost of Sales</t>
  </si>
  <si>
    <t>Exploration costs</t>
  </si>
  <si>
    <t>General and administrative expenses</t>
  </si>
  <si>
    <t>Total operating costs and expenses</t>
  </si>
  <si>
    <t>Operating loss</t>
  </si>
  <si>
    <t>Other income (expense):</t>
  </si>
  <si>
    <t>Interest expense</t>
  </si>
  <si>
    <t>Foreign currency exchange gain</t>
  </si>
  <si>
    <t>Loss on extinguishment of debt</t>
  </si>
  <si>
    <t>Gain (loss) on change in derivative liability</t>
  </si>
  <si>
    <t>Net loss</t>
  </si>
  <si>
    <t>Other comprehensive income (loss):</t>
  </si>
  <si>
    <t>Foreign currency translation</t>
  </si>
  <si>
    <t>Unrealized loss on available-for-sale securities</t>
  </si>
  <si>
    <t>Net comprehensive loss</t>
  </si>
  <si>
    <t>Basic and diluted net loss per common share</t>
  </si>
  <si>
    <t>Basic and diluted weighted-average common shares outstanding</t>
  </si>
  <si>
    <t>Consolidated Statements of Cash Flows (Unaudited) - USD ($)</t>
  </si>
  <si>
    <t>Operating activities:</t>
  </si>
  <si>
    <t>Adjustments to reconcile net loss to net cash used in operating activities:</t>
  </si>
  <si>
    <t>Accretion of discounts on notes payable</t>
  </si>
  <si>
    <t>Amortization of service contracts</t>
  </si>
  <si>
    <t>Depreciation expense</t>
  </si>
  <si>
    <t>(Gain) loss on change in derivative liability</t>
  </si>
  <si>
    <t>Changes in operating assets and liabilities:</t>
  </si>
  <si>
    <t>Accounts payable and accrued liabilities</t>
  </si>
  <si>
    <t>Net cash used in operating activities</t>
  </si>
  <si>
    <t>Investing activities:</t>
  </si>
  <si>
    <t>Purchase of Rio Silver equity securities</t>
  </si>
  <si>
    <t>Payment of option to acquire SDA mill</t>
  </si>
  <si>
    <t>Net cash used in investing activities</t>
  </si>
  <si>
    <t>Financing activities:</t>
  </si>
  <si>
    <t>Proceeds from advances from related parties</t>
  </si>
  <si>
    <t>Payments on advances from related parties</t>
  </si>
  <si>
    <t>Proceeds from Notes payable - related parties</t>
  </si>
  <si>
    <t>Payments of notes payable - related parties</t>
  </si>
  <si>
    <t>Proceeds from sale of common stock</t>
  </si>
  <si>
    <t>Proceeds from sale of warrants</t>
  </si>
  <si>
    <t>Net cash provided by financing activities</t>
  </si>
  <si>
    <t>Effect of foreign currency exchange</t>
  </si>
  <si>
    <t>Net increase in cash</t>
  </si>
  <si>
    <t>Cash at beginning of period</t>
  </si>
  <si>
    <t>Cash at end of period</t>
  </si>
  <si>
    <t>Supplemental disclosure of cash flow information</t>
  </si>
  <si>
    <t>Cash paid for interest</t>
  </si>
  <si>
    <t>Cash paid for income taxes</t>
  </si>
  <si>
    <t>Non-cash financing and investing activities:</t>
  </si>
  <si>
    <t>Conversion of line of credit to common stock</t>
  </si>
  <si>
    <t>Conversion of notes payable and accrued interest to common stock</t>
  </si>
  <si>
    <t>Reclassifications of derivative liability to APIC</t>
  </si>
  <si>
    <t>Reclassifications of convertible note payable and accrued interest to accounts payable</t>
  </si>
  <si>
    <t>1. Organization, Basis of Presentation, and Nature of Operations</t>
  </si>
  <si>
    <t>Organization, Consolidation and Presentation of Financial Statements [Abstract]</t>
  </si>
  <si>
    <t>Organization, Basis of Presentation, and Nature of Operations</t>
  </si>
  <si>
    <t>Note 1 – Organization,
Basis of Present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November
30, 2017, the Company purchased from Rose Petroleum plc (“Rose”) a mineral processing mill operation located in the
state of Navarit, Mexico (the “SDA Mill”) as well as its associated assets, licenses and agreements. On October 17,
2017, the Company amended the agreement to include the acquisition of Minerales Vane Operaciones ("MVO") (the entity
that provides labor to the Mill) for $2,500. In January 2018 the Company paid the purchase price and obtained legal control of
MVO. MVO is the sister entity which was organized for the purpose of employing all personnel of the SDA mill. The acquisition
of MVO did not result in the acquisition of any additional assets or liabilities. Our primary
focus with the acquisition of the SDA Mill in Mexico is to transform Magellan into a production company, to continue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months ended June 30,
2018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7. Our consolidated
financial statements include our accounts and the accounts of our 100% owned subsidiaries, Gulf + Western Industries, Inc., Magellan
Acquistion Corporation, Minerales Vane 2, S.A. de C.V., and Minerales Vane Operaciones, S.A de C.V. All intercompany transactions
and balances have been eliminated. Our consolidated financial statements have been prepared in accordance with accounting principles
generally accepted in the United States of America (“U.S. GAAP”). Revenue Recognition I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effective January 1, 2018 at which point it had no impact on the
Company. The Company recognizes revenue
for all of its products upon transfer of control in an amount that reflects the consideration it expects to receive in exchange
for those products. Transfer of control is in accordance with the terms of contracts, which is generally upon delivery of the
product. While payment terms vary by contract, terms generally include payment to be made within 30 days. Revenue during the six
months ended June 30, 2018, were related to the sale of concentrate to a local smelter following the processing of tailings at
the SDA Mill. Reclassification Certain reclassifications
have been made to the prior periods to conform to the current period presentation. Recent
Accounting Pronouncements Accounting Standards
Update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by ASU No. 2015-14, No. 2016-08, No. 2016-10, No. 2016-12 and No. 2016-20.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and has determined that the adoption of this guidance did not have an impact. The Company adopted the
new guidance effective January 1, 2018 using the modified retrospective approach. Liquidity
and Going Concern 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18, we had
not yet generated any revenues or achieved profitable operations and we have accumulated losses of $4,951,589.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During the six
months ended June 30, 2018, we sold 12,500,000 units consisting of common stock and warrants and realized net proceeds of $250,000.
Additionally, 4,000,000 warrants were exercised during the same period and net proceeds of $80,000 were realized. Proceeds from
these transactions were generally used to fund working capital. Additionally
through various transactions with related parties during the year ended December 31, 2017, the Company realized approximately
$1,075,000 which is primarily reflected in a series of promissory notes ("Series 2017 Notes"). The proceeds were generally
used to fund the purchase of the SDA Mill in Mexico. The Series 2017 Notes are secured by a pledge of all the outstanding shares
of Magellan Acquisition Corporation, a wholly-owned subsidiary that owns the SDA Mill through Minerales Vane 2. We anticipate
that additional funding will be in the form of additional loans from officers, directors or significant shareholders, or equity
financing from the sale of our common stock but cannot assure than any future financings will occur.</t>
  </si>
  <si>
    <t>2. Mineral Rights and Properties</t>
  </si>
  <si>
    <t>Extractive Industries [Abstract]</t>
  </si>
  <si>
    <t>Mineral Rights and Properties</t>
  </si>
  <si>
    <t>Note 2 – Mineral Rights
and Properties Silver District In August 2012,
we entered into an option agreement with Columbus Exploration f/k/a Columbus Silver Corporation, which granted us the right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7,
we renewed the BLM lode and mill site claims in La Paz County, Arizona with the Bureau of Land Management and these claims will
remain in good standing through August 31, 2018. Additionally, in both August 2017 and 2016, we made advance minimum royalty payments
of $10,000 to a third party landowner on the Red Cloud lease, which includes the Red Cloud Patented claim and two BLM lode claims. We also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1,000 in July 2016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t>
  </si>
  <si>
    <t>3. Mining Option Agreement</t>
  </si>
  <si>
    <t>Mining Option Agreement</t>
  </si>
  <si>
    <t>Note 3 – Mining Option
Agreement On June 30, 2016
the Company signed a non-binding Letter of Intent (“LOI”) with Rio Silver Inc., and on October 24, 2016 the Company
executed a definitive Mining Option Agreement (“Option Agreement), pursuant to which Magellan is granted the option to earn
an undivided 50% interest in the Niñobamba Silver-Gold Property (“Property”), located 330 kilometers southeast
of Lima in the Department of Ayacucho, Peru. As a condition
of the LOI, the Company had paid a refundable $12,000 deposit. This payment was recorded as a deposit and was subsequently used
to maintain certain mining concessions on the property. In addition to
the deposit, the Company was obliged to subscribe to two private placement unit financings in Rio Silver, each for aggregate proceeds
of Cdn$75,000. The Company completed the first unit private placement on August 23, 2016. The first placement included 1,500,000
units priced at Cdn$0.05, which included one share of Rio Silver common stock and one warrant to purchase one share of Rio Silver
common stock for Cdn$0.05 preliminarily set to expire on February 23, 2018. The cost of the units in the first private placement
totaled USD $59,753. The second placement included 1,250,000 units priced at Cdn$0.06, which was completed on January 19, 2017,
and included one share of Rio Silver common stock and one warrant to purchase one share of Rio Silver common stock for Cdn$0.06
preliminarily set to expire on July 19, 2018. The cost of the units in the second private placement totaled USD $58,297. Each
of these transactions were recorded as an investment in Rio Silver equity securities and included on the accompanying consolidated
balance sheets at June 30, 2018 and December 31, 2017. During the six months ended June 30, 2018, we have recorded an unrealized
loss of $25,876 to write-down the investment. The shares of common stock and warrants of Rio Silver have been pledged by the Company
to John Power to secure repayment of a $125,000 loan. Under the terms
of the Agreement, the Company had the right to earn an undivided 50% interest in the Niñobamba Silver/Gold Project in central
Peru. To earn its 50% interest, the Company was required to spend $2.0 million in exploration over three years. The Niñobamba
project is comprised of five concessions that total 36.5 square kilometers (9,026 acres). The concessions include the original
Rio Silver concession, three concessions recently acquired from a Peruvian company owned jointly by Newmont Mining Corporation
and Southern Peru Copper Corporation, and one concession for which application was made, and which was granted in 2017. On January 5,
2018, Magellan entered into a Termination Agreement, effective December 31, 2017, with Rio Silver Inc. to mutually terminate the
Company’s option to earn an interest in Rio Silver’s Niñobamba exploration property in Peru. In connection
with the termination of the agreement, Rio Silver agreed to apply to the TSX Venture Exchange for an 18-month extension of 2,750,000
warrants that Magellan holds in Rio Silver stock, which otherwise would expire in February and July 2018. The TSX Venture Exchange
subsequently approved the extensions. In connection
with the termination of the agreement, Magellan agreed to grant Rio Silver a right of first refusal on any sale of the 2,750,000
shares of Rio Silver stock that Magellan currently holds. Additionally
effective in 2018, the Company sold its interest in Magellan Gold Peru S.A.C. for consideration of $1.00. The Company realized
a loss on disposition of $567.</t>
  </si>
  <si>
    <t>4. Acquisition of SDA Mill</t>
  </si>
  <si>
    <t>Business Combinations [Abstract]</t>
  </si>
  <si>
    <t>Acquisition of SDA Mill</t>
  </si>
  <si>
    <t xml:space="preserve">Note 4 – Acquisition
of SDA Mill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owned subsidiary,
Magellan Acquisition Corporation (“MAC”), acquired 100% of the issued and outstanding shares of Minerales Vane 2. The total purchase
price for the SDA Mill was determined to be $1,476,025 which consisted of $850,000 cash, a $50,000 promissory note, the $50,000
non-refundable option payment, the $100,000 paid for the option-to-purchase extension, and 14,200,834 shares of common stock (the
“Shares”) with a fair value of $426,025. The note was non-interest bearing and was paid in full April 12, 2018. This
note was grouped with Notes Payable Related Party due to Rose’s share ownership in the Company. The Shares will be held
in escrow for a period of 12 months and the Company has the option to repurchase the Shares from Rose for the sum of $500,000
in the first six months and $550,000 in months 7 to 12. On April 12,
2018, the Company satisfied its note payable in the amount of $50,000 in favor of Rose Petroleum, plc in respective of the purchase
of the SDA Mill, as required under terms of the Stock Purchase Agreement. Subsequent to
the purchase of the SDA Mill, the Company and Rose Petroleum executed an IVA Agreement which implemented the provisions of the
Stock Purchase Agreement with respect to the payment of the IVA Tax assessed by the Mexican taxing authorities on the sale and
purchase of the IVA Mill. Under the terms of the IVA Agreement, Rose Petroleum advanced the IVA tax, in Mexican Pesos, for the
payment of the IVA tax, approximately $260,000. The Company has agreed that all future tax credits or refunds that it receives
from the Mexican taxing authority will be paid over to Rose until such time as Rose has recouped the advance, in full. Mr. Carson
executed a Guaranty of the Company's obligations under the IVA Agreement effective March 8, 2018. In March 2018,
the Company and Rose Petroleum, plc satisfied their respective obligations for payment of Mexican VAT on purchase of the SDA Mill,
as required under terms of the Stock Purchase Agreement. Pro forma results
of operations for the six months ended 2017 as though the Company had acquired the SDA Mill on the first day of the fiscal year
of 2017 are set forth below:
June 30,
2017
Pro Forma
Net Sales $ 227,793
Operating Expenses 1,823,202
Net Loss $ (1,595,409 ) </t>
  </si>
  <si>
    <t>5. Interim Toll Milling Agreement</t>
  </si>
  <si>
    <t>Interim Toll Milling Agreement</t>
  </si>
  <si>
    <t>Note 5 – Interim Toll
Milling Agreement On November 7,
2017 the Company and Rose executed an Interim Milling Agreement (the “Agreement”), with an effective date of November
1, 2017, whereby, pending closing of the SDA Mill acquisition, Rose shall cause its subsidiary, Minerales Vane S.A. de C.V., a
Mexico corporation (“Vane”), to reopen the SDA Mill and recommence operations on a toll milling basis for a third-party.
Under the Agreement, the Company is required to provide the working capital to fund the operations and is entitled to all the
positive cash flow after covering the related expenses. The Agreement
was completed and terminated during November 2017. The Company has an outstanding receivable from Rose of $-0- as of June 30,
2018 and $27,147 as of December 31, 2017, respectively.</t>
  </si>
  <si>
    <t>6. Fair Value of Financial Instruments</t>
  </si>
  <si>
    <t>Fair Value Disclosures [Abstract]</t>
  </si>
  <si>
    <t>Fair Value of Financial Instruments</t>
  </si>
  <si>
    <t>Note 6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Fair Value Measurement
at June 30, 2018
June
30, 2018 Level
1 Level 2 Level 3
Investment in Rio Silver equities $ 83,656 $ 83,656 $ – $ –
Fair Value at Fair Value Measurement
at December 31, 2017
December
31, 2017 Level
1 Level 2 Level 3
Investment in Rio Silver equities $ 109,532 $ 109,532 $ – $ – The carrying
values for cash and cash equivalents, prepaid assets, accounts payable and accrued liabilities, related party line of credit and
notes payable approximate their fair value due to their short-term maturities.</t>
  </si>
  <si>
    <t>7. Line of Credit - Related Party</t>
  </si>
  <si>
    <t>Line Of Credit - Related Party</t>
  </si>
  <si>
    <t>Line of Credit - Related Party</t>
  </si>
  <si>
    <t>Note 7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September 30,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ll other terms of the agreement were unchanged. At June 30, 2018 the Company has $167,500
available under the credit line. No draws were
made during the six months ended June 30, 2018. During the same period Mr. Gibbs converted $100,000 of the outstanding balance
on the line of credit into 5,000,000 shares of common stock at $0.02 per share. The outstanding balance under the line of credit
was $832,500 and $932,500 at June 30, 2018 and December 31, 2017, respectively. In addition, a total of $240,695 and $213,657
of interest has been accrued on this obligation and is included in Accrued interest - related parties on the accompanying consolidated
balance sheets at June 30, 2018 and December 31, 2017, respectively.</t>
  </si>
  <si>
    <t>8. Notes Payable - Related Parties</t>
  </si>
  <si>
    <t>Notes Payable - Related Parties</t>
  </si>
  <si>
    <t>Note 8 – Notes Payable
– Related Parties In August 2011,
we entered into an unsecured loan from John Power, the Company’s Director, evidenced by a $20,000 promissory note. The promissory
note bears interest at 6% per annum and is payable on demand with thirty days’ notice from the lender. During 2014, the
Company made payments totaling $5,000 to pay down the principal balance of the note. Effective December 31, 2017, the interest
rate on the note increased to 12% per annum. At both June 30, 2018 and December 31, 2017, the note balance was $15,000. At June
30, 2018 and December 31, 2017, interest totaling $893 and $1,576, respectively, was accrued on this note payable and is included
in Accrued interest – related parties on the accompanying consolidated balance sheets. In January 2014,
we entered into an additional unsecured loan from Mr. Power, evidenced by a $50,000 promissory note. The promissory note bears
interest at 6.75% per annum and is payable on demand with thirty days’ notice from the lender. Effective December 31, 2017,
the interest rate on the note increased to 12% per annum. At June 30, 2018 and December 31, 2017, interest totaling $2,975 and
$6,249, respectively, was accrued on this note payable and is included in Accrued interest – related parties on the accompanying
consolidated balance sheets. At both June 30, 2018 and December 31, 2017, the note balance was $50,000. On May 31, 2017
we entered into three short-term notes with Mr. Gibbs, Dr. Carson and Mr. Power in the principal amounts of $100,000, $25,000
and $25,000, respectively. The notes bear interest at 6% and matured on November 15, 2017. A total of $3,760 and $4,512 of interest
is accrued on these notes as of June 30, 2018 and December 31, 2017, respectively. The note balances were subsequently rolled
into the Series 2017 Notes. On June 30, 2017
we entered into an additional secured loan for advances from Mr. Power and evidenced by a $125,000 promissory note. The promissory
note bears interest at 6% per annum and matured on December 31, 2017 and is currently in default. Effective December 31, 2017,
the interest rate on the note increased to 12% per annum. The note is collateralized by our investment in Rio Silver shares and
warrants. At both June 30, 2018 and December 31, 2017, the note balance was $125,000. A total of $7,438 and $3,781 of interest
is accrued on these notes as of June 30, 2018 and December 31, 2017, respectively and is included in Accrued interest –
related parties on the accompanying consolidated balance sheets. On November 30,
2017 we entered into a series of secured promissory notes (“Series 2017 Notes”) with both related and unrelated parties
in the aggregate amount of $1,155,000, including financing fees of $105,000 recorded as a discount to the notes. Net proceeds
on the issuance after reducing for the transfers previously listed total $900,000. The notes are secured by a stock pledge agreement
covering 100% of the outstanding common stock of Magellan Acquisition Corporation, bear interest at 10% and mature on December
31, 2018. The total of
portion of the Series 2017 Notes from related parties totaled $1,045,000, including financing fees of $95,000 recorded as discount
to the notes. Mr. Gibbs, Dr. Carson, and Mr. Power transferred $100,000, $25,000, and $25,000, respectively, from the May 31,
2017 short term related party notes into the Series 2017 Notes. As of June 30, 2018 the balance on the Series 2017 Notes from
related parties, net of unamortized discount of $44,141, is $1,000,859 with accrued interest of $60,696. As of December 31, 2017,
the balance on the Series 2017 Notes from related parties, net of unamortized discount of $87,563, is $957,437 with accrued interest
of $8,875. During the six
months ended June 30, 2018 $43,422 of debt discount related to the above notes was amortized to interest expense.</t>
  </si>
  <si>
    <t>9. Notes payable</t>
  </si>
  <si>
    <t>Debt Disclosure [Abstract]</t>
  </si>
  <si>
    <t>Notes payable</t>
  </si>
  <si>
    <t>Note 9 – Notes payable As discussed
in Note 8 – Notes Payable – Related Parties, on November 30, 2017 we entered into a series of secured promissory notes
(“Series 2017 Notes”) with both related and unrelated parties in the aggregate amount of $1,155,000, including financing
fees of $105,000 recorded as a discount to the notes. The total of
portion of the Series 2017 Notes from non-related parties totaled $110,000, including financing fees of $10,000 recorded as discount
to the notes. As of June 30, 2018 the balance on the notes from non-related parties, net of unamortized discount of $4,646, is
$105,354 with accrued interest of $6,389. As of December 31, 2017, the balance on the notes from non-related parties, net of unamortized
discount of $9,217 is $100,783 with accrued interest of $934. During the six
months ended June 30, 2018 $4,571 of debt discount related to the above notes was amortized to interest expense.</t>
  </si>
  <si>
    <t>10. Convertible Note Payable</t>
  </si>
  <si>
    <t>Convertible Note Payable</t>
  </si>
  <si>
    <t>Note 10 – Convertible
Note Payable On November 1, 2017, the Company
sold a 10% Convertible Promissory Note (“Auctus Note”) in a principal amount of $170,000. After deducting the investor’s
discount and legal fees, net proceeds to the Company were $153,650. The Note matures on November 1, 2018 and can be converted
into the Company’s common stock after 180 days from the date the Note is issued. In early May 2018 when the note became
convertible at a variable price the conversion feature was valued and recorded as a derivative liability. The conversion option
continued to qualify for derivative treatment until the note was amended on June 8, 2018 (see below) and a minimum conversion
price was added to the instrument. The derivative was initially valued at $176,860 which was allocated $170,000 as a debt discount
and $6,860 as a loss on derivative liability. The debt discount was fully amortized and the derivative liability was adjusted
to $0 as June 8, 2018 when the debt was amended. The result was $170,000 of amortization of debt discount included in interest
expense and $176,860 of gain on change in derivative liability. On November 2, 2017, the Company
sold a 10% Convertible Promissory Note (“EMA Note”) in principal amount of $125,000. After deducting the investor’s
discount and legal fees, net proceeds to the Company were $113,500. The Note matures on November 2, 2018 and can be converted
into the Company’s common stock after 180 days from the date the Note is issued. In early May 2018 when the note became
convertible at a variable price the conversion feature was valued and recorded as a derivative liability. The conversion option
continued to qualify for derivative treatment until the note was amended on June 8, 2018 (see below) and a minimum conversion
price was added to the instrument. The derivative was initially valued at $225,711 which was allocated $125,000 as a debt discount
and $100,711 as a loss on derivative liability. The debt discount was fully amortized and the derivative liability was adjusted
to $0 as June 8, 2018 when the debt was amended. The result was $125,000 of amortization of debt discount included in interest
expense and $225,711 of gain on change in derivative liability. The Company evaluated other convertible
instruments and determined that the outstanding common stock warrants were required to be treated as a derivative during the period
from May 1, 2018 through June 8, 2018 as a result of the variable conversion feature on the above notes. As a result an initial
derivative liability of $62,569 was recorded and reclassified out of equity and a final derivative liability of $70,650 was reclassified
back into equity at the point the common stock warrants no longer qualified as a derivative. The impact was the recording of a
loss on derivative liability of $8,081. Effective June 8, 2018 the Company
and Auctus Fund, LLC (“Auctus”) signed an Amendment No. 1 to the Convertible Promissory Noted (the “Auctus Note”)
dated November 1, 2017 (the “Auctus Amendment”). Under the terms of the Auctus Amendment, the principal outstanding
balance of the Auctus Note has been increased from $170,000, to $212,500. Also, Auctus agreed to forbear from exercising rights
arising from certain Events of Default (as defined in the Note) unless a new Event of Default occurs or the Company fails to become
current in its required SEC filings by June 30, 2018. Auctus also agreed not to exercise its conversion privileges under the Auctus
Note at prices below $0.02 per share until September 30, 2018. The Company evaluated this conversion feature and determined that
it did not qualify for derivative accounting. It was then determined that no beneficial conversion feature existed at the time
of debt issuance. The Company recorded the change in the debt instrument as an extinguishment and recorded the increase in principal
balance of $42,500 as a loss on extinguishment of debt. Effective June 8, 2018 the Company
and EMA Financial, LLC (“EMA”) signed an Amendment No. 1 to the Convertible Promissory Noted (the “EMA Note”)
dated November 2, 2017 (the “EMA Amendment”). Under the terms of the EMA Amendment, the principal outstanding balance
of the EMA Note has been increased from $125,000, to $156,250. Also, EMA agreed to forbear from exercising rights arising from
certain Events of Default (as defined in the Note) unless a new Event of Default occurs or the Company fails to become current
in its required SEC filings by June 30, 2018. EMA also agreed not to exercise its conversion privileges under the EMA Note at
prices below $0.02 per share until September 30, 2018. The Company evaluated this conversion feature and determined that it did
not qualify for derivative accounting. It was then determined that no beneficial conversion feature existed at the time of debt
issuance. The Company recorded the change in the debt instrument as an extinguishment and recorded the increase in principal balance
of $31,250 as a loss on extinguishment of debt. As of June 30, 2018 the balance
on the notes, net of unamortized discount of $0, is $368,750 with accrued interest of $19,444. As of December 31, 2017, the balance
on the notes, net of unamortized discount of $23,303 is $271,697 with accrued interest of $4,815. During the three and six months
ended June 30, 2018, $6,867 and $18,024 of debt discount related to the above notes, respectively, was amortized to interest expense.
The Company evaluated this conversion feature and determined that it did not qualify for derivative accounting. It was then determined
that no beneficial conversion feature existed at the time of debt issuance.</t>
  </si>
  <si>
    <t>11. Stockholders' Deficit</t>
  </si>
  <si>
    <t>Equity [Abstract]</t>
  </si>
  <si>
    <t>Stockholders' Deficit</t>
  </si>
  <si>
    <t>Note 11 – Stockholders’
Deficit Sales of common stock and warrants: During the six months ended June
30, 2018, the Company raised $250,000 through the sale of 12,500,000 common stock and warrants (“Units”) at a price
of $0.02 per Unit, each Unit consisting of one share of common stock and one warrant exercisable until June 30, 2018 to purchase
one additional share of common stock at an exercise price of $0.02 per share. The expiration date of the warrants was subsequently
extended to August 31, 2018. Of this raise $240,000 was purchased by directors or significant shareholders. A price protection
feature of the offering provides that if at December 31, 2018, the Company has issued common stock at a price less than $0.02
per share, then the number of Units issuable to each investor shall be increased so as to reduce the Unit price to the lower price.
The allocation of relative fair values of the equity instruments at the dates of the sale transactions was as follows: common
stock at 61% and the warrants at 39%. During the six
months ended June 30, 2018, the Company received net proceeds of $80,000 from the exercise of 4,000,000 warrants at $0.02 per
share. Stock Options and the 2017
Equity Incentive Plan: Under the 2017
Equity Incentive Plan, the Company is authorized to grant rights to acquire up to a maximum of 10,000,000 shares of common stock.
The 2017 Plan provides for the grant of (1) both incentive and nonstatutory stock options, (2) stock bonuses, (3) rights to purchase
restricted stock and (4) stock appreciation rights. During the year
ended December 31, 2017, the Company granted ten-year options to purchase 3,600,000 shares of common stock at an option exercise
price of $0.04 per share, the closing price on the date of grant. As of June 30, 2018 the Company had 6,400,000 shares available
for future grant. Stock option
activity within the 2017 Equity Incentive Plan and warrant activity outside the plan, for the six months ended June 30, 2018 is
as follows:
Stock Options Stock Warrants
Weighted Average Weighted Average
Shares Exercise Price Shares Exercise Price
Outstanding at December 31, 2017 3,600,000 $ 0.04 1,850,000 $ 0.10
Granted – – 12,500,000 $ 0.02
Cancelled – – – –
Expired – – – –
Exercised – – (4,000,000 ) (0.02 )
Outstanding at June 30, 2018 3,600,000 $ 0.04 10,350,000 $ 0.03
Exercisable at June 30, 2018 3,600,000 $ 0.04 10,350,000 $ 0.03 As of June 30,
2018 the outstanding stock options have a weighted average remaining term of 9.33 years and no intrinsic value, and the outstanding
stock warrants have a weighted average remaining term of 0.34 years and an intrinsic value of $85,000.</t>
  </si>
  <si>
    <t>12. Commitments and Contingencies</t>
  </si>
  <si>
    <t>Commitments and Contingencies Disclosure [Abstract]</t>
  </si>
  <si>
    <t>Commitments and Contingencies</t>
  </si>
  <si>
    <t>Note 12 - Commitments and Contingencies Mining Claim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June 30, 2018, all of these claims and leases are in good standing
except for the two patented claims leased in 2015. Leases As part of our
acquisition of MV2 in Mexico, we assumed the following leases payable in local currency as follows:
a) Ejido
S.D.A, 10 year lease, 6 hectares, executed January 2016, expires December 2025. Annual
payments 25,000 MX pesos. Renewable for 10 years.
b) Silverio
Medina Ozuna, 3 year lease, 1 hectare, executed May 2017, expires April 2020. Annual
payments 15,000 MX pesos. Renewable for 3 year periods.
c) Silverio
Medina Ozuna, 10 year lease, 2 hectares, executed May 2010, expires April 2020. Payment
100,000 MX pesos paid in advance at lease execution. Renewable for 10 years. The minimum
future payments due on these leases are as follows for the next five years and thereafter and have been translated to US dollars
using an exchange rate at June 30, 2018 of 19.92 MX pesos to US dollars:
Payment Due Date Minimum Due ($)
2018 1,255
2019 2,008
2020 1,255
2021 1,255
2022 and thereafter 5,020 Other contractual arrangements On November 1,
2016 the Company executed a Finder’s Agreement (“Agreement”), with a third party consultant to introduce the
Company to potential investors beginning with its November 2016 private placement offering. The term of the Agreement is six months,
or until the Company informs the consultant it has located investors to purchase the securities. The consultant is to be compensated
for the services by cash payments totaling $30,000, payable at or before the termination of the Agreement. As of June 30, 2018,
the Company paid approximately $23,500 in total to the consultant pursuant to the Agreement, including $12,500 paid during year
ended December 31, 2017 and $11,000 during the year ended December 31, 2016. On October 24,
2016, the Company entered into an agreement with Rio Silver, discussed in Note 3 – Mining Option Agreement, requiring the
Company to spend $2,000,000 in exploration costs over the three-year period commencing with the execution of the Agreement. Effective
December 31, 2017, the Company agreed with Rio Silver to terminate the option agreement, thereby terminating the requirement for
exploration cost expenditures and the Company’s option to earn an interest in the Niñobamba Silver/Gold Project.</t>
  </si>
  <si>
    <t>13. Executive Employment Agreement</t>
  </si>
  <si>
    <t>Executive Employment Agreement</t>
  </si>
  <si>
    <t>Note 13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ed the period from
June 1, 2016 to May 31, 2017 and is subject to annual renewal. The agreement has subsequently been renewed each year and is currently
effective from June 1, 2018 to May 31, 2019, with all terms of the original agreement remaining unchanged. During the term
of the agreement, Magellan agreed to pay Dr. Carson a base salary in equal semi-monthly installments less required withholding
and other applicable taxes. Dr. Carson’s salary was set at $6,667 per month during the three-month period from June 1, 2016
through August 31, 2016, and thereafter at $10,000 per month. Until such time as Magellan is properly funded, Magellan may defer
and accrue salary owed. If not properly funded before the end of the term, Magellan may at its option issue shares of Magellan
common stock as settlement of the accrued salary liability.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of termination, including any amount that may have been deferred and accrued. At June 30, 2018
a total of $90,000 and $8,351 of salary and associated payroll tax obligations, respectively, is accrued in connection with the
agreement and included in accrued liabilities on the accompanying consolidated balance sheets. At December 31,
2017 a total of $30,000 and $2,796 of salary and associated payroll tax obligations, respectively, is accrued in connection with
the agreement and included in accrued liabilities on the accompanying consolidated balance sheets.</t>
  </si>
  <si>
    <t>14. Related Party Transactions</t>
  </si>
  <si>
    <t>Related Party Transactions [Abstract]</t>
  </si>
  <si>
    <t>Related Party Transactions</t>
  </si>
  <si>
    <t>Note 14-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previously maintained a month-to-month management agreement with Mr. Power requiring a monthly payment, in advance, of
$2,500 as consideration for his services as CFO to Magellan. Effective August 31, 2017, Mr. Power resigned as CFO and Secretary
of the Company and was replaced by Michael P. Martinez on September 18, 2017 to serve as CFO, Secretary and Treasurer. Mr. Power
continues to serve as a member of the Board of Directors. Management
fees to Mr. Power for the three months ended June 30, 2018 and 2017, are $-0- and $7,500, respectively. Management fees to Mr.
Power for the six months ended June 30, 2018 and 2017, are $-0- and $15,000, respectively. These fees are included in general
and administrative expenses in our statement of operations. At June 30, 2018 and December 31, 2017, $27,500 of the fees had not
been paid and are included in accrued liabilities on the accompanying consolidated balance sheets. Accrued Interest - Related
Parties Accrued interest
due to related parties is included in our consolidated balance sheets as follows:
June 30, 2018 December 31, 2017
Accrued interest payable - Mr. Gibbs $ 274,055 $ 221,103
Accrued interest payable - Mr. Power 40,057 16,562
Accrued interest payable - Dr. Carson 2,349 986
$ 316,461 $ 238,651 During the six months ended June
30, 2018, we paid a total of $12,357 to Mr. Power representing unpaid accrued interest on notes payable. During the year ended
December 31, 2017, we paid a total of $382 to Mr. Power representing unpaid accrued interest on notes payable. Advances Payable –
Related Parties We borrowed and repaid non-interest
bearing advances from/to related parties as follows:
Six Months Ended June
30, 2018
Advances Repayments
Mr. Power $ 56,192 $ –
Mr. Carson 8,100 –
Totals $ 64,292 $ –
Year Ended December
31, 2017
Advances Repayments
Mr. Power $ 26,050 $ 26,050
Mr. Carson 8,100 –
Totals $ 34,150 $ 26,050 At June 30, 2018 and December
31, 2017 a total of $64,292 of short-term advances from related parties were outstanding and are included in advances payable,
related party on the accompanying consolidated balance sheets. In addition to the above, during
the year ended December 31, 2017, Mr. Power loaned the Company $25,000 in a short term note that was subsequently transferred
into the Series 2017 Notes.</t>
  </si>
  <si>
    <t>15. Subsequent Events</t>
  </si>
  <si>
    <t>Subsequent Events [Abstract]</t>
  </si>
  <si>
    <t>Subsequent Events</t>
  </si>
  <si>
    <t>Note 15 – Subsequent
Events On July 2, 2018, Auctus converted
$3,500 of accrued interest and a $500 conversion fee totaling $4,000 into 200,000 shares of common stock at $0.02 per share. On July 16, 2018, Auctus converted
$7,500 of accrued interest and a $500 conversion fee totaling $8,000 into 400,000 shares of common stock at $0.02 per share. On July 27, 2018, Auctus converted
$9,482.19 of principal and $2,017.81 of accrued interest and a $500 conversion fee totaling $12,000 into 600,000 shares of common
stock at $0.02 per share. Effective July 24, 2018, the Company
and W. Pierce Carson, President, executed an Agreement to Convert Debt, pursuant to which Carson agreed to convert $90,000 in
accrued but unpaid executive compensation for the fiscal quarters ended December 31, 2017, March 31, 2018 and June 30, 2018 and
a cash advance of $8,100 made to the Company into an aggregate of 4,905,000 shares of Common Stock, valued at $0.02 per share.
On July 30, 2018, the Company filed a Current Report on Form 8-K in connection with the Agreement. Effective July 24, 2018, the Company
and W. Pierce Carson executed a Restricted Stock Award Agreement pursuant to which the Company granted to Carson a restricted
stock award consisting of 4,000,000 shares of Common Stock, valued at $0.02 per share. 1,000,000 of the shares will vest upon
the Company completing a milestone (this milestone was reached with the closing of the El Dorado agreement noted below and these
shares were issued) , and the remaining 3,000,000 shares are subject to ratable vesting over an 18-month period. Effective July 26, 2018 the Company
sold a Convertible Note in the principal amount of $63,000 to an institutional investor. The Company has agreed to reserve an
initial 24,852,071 shares from its authorized and unissued common stock in the event of full conversion of the note. On August 13, 2018, Magellan announced
it had concluded an agreement with Ingenieros Mineros, S.A. de C.V., giving the Company the right to acquire the El Dorado mining
concession by making staged six-monthly option payments over two years towards an end purchase price of $800,000. The Company
has made the initial option payment of $50,000. In addition, Magellan had agreed with a TSX.V-listed company to purchase a comprehensive
El Dorado data package including diamond drill core and technical information for a price of $120,000, payable in cash and Magellan
common stock upon finalization of the agreement. The El Dorado concession is located 50 kilometers south of the Company’s
SDA processing plant at Acaponeta, Nayarit State. Magellan intends to advance El Dorado towards production and to process the
ore through the SDA plant.</t>
  </si>
  <si>
    <t>1. Organization, Basis of Presentation, and Nature of Operations (Policies)</t>
  </si>
  <si>
    <t>Basis of Presentation</t>
  </si>
  <si>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months ended June 30,
2018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7. Our consolidated
financial statements include our accounts and the accounts of our 100% owned subsidiaries, Gulf + Western Industries, Inc., Magellan
Acquistion Corporation, Minerales Vane 2, S.A. de C.V., and Minerales Vane Operaciones, S.A de C.V. All intercompany transactions
and balances have been eliminated. Our consolidated financial statements have been prepared in accordance with accounting principles
generally accepted in the United States of America (“U.S. GAAP”).</t>
  </si>
  <si>
    <t>Revenue Recognition</t>
  </si>
  <si>
    <t>Revenue Recognition I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effective January 1, 2018 at which point it had no impact on the
Company. The Company recognizes revenue
for all of its products upon transfer of control in an amount that reflects the consideration it expects to receive in exchange
for those products. Transfer of control is in accordance with the terms of contracts, which is generally upon delivery of the
product. While payment terms vary by contract, terms generally include payment to be made within 30 days. Revenue during the six
months ended June 30, 2018, were related to the sale of concentrate to a local smelter following the processing of tailings at
the SDA Mill.</t>
  </si>
  <si>
    <t>Reclassification</t>
  </si>
  <si>
    <t>Reclassification Certain reclassifications
have been made to the prior periods to conform to the current period presentation.</t>
  </si>
  <si>
    <t>Liquidity and Going Concern</t>
  </si>
  <si>
    <t>Liquidity
and Going Concern 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18, we had
not yet generated any revenues or achieved profitable operations and we have accumulated losses of $4,951,589.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During the six
months ended June 30, 2018, we sold 12,500,000 units consisting of common stock and warrants and realized net proceeds of $250,000.
Additionally, 4,000,000 warrants were exercised during the same period and net proceeds of $80,000 were realized. Proceeds from
these transactions were generally used to fund working capital. Additionally
through various transactions with related parties during the year ended December 31, 2017, the Company realized approximately
$1,075,000 which is primarily reflected in a series of promissory notes ("Series 2017 Notes"). The proceeds were generally
used to fund the purchase of the SDA Mill in Mexico. The Series 2017 Notes are secured by a pledge of all the outstanding shares
of Magellan Acquisition Corporation, a wholly-owned subsidiary that owns the SDA Mill through Minerales Vane 2. We anticipate
that additional funding will be in the form of additional loans from officers, directors or significant shareholders, or equity
financing from the sale of our common stock but cannot assure than any future financings will occur.</t>
  </si>
  <si>
    <t>4. Acquisition of SDA Mill (Tables)</t>
  </si>
  <si>
    <t>Pro forma results of operations</t>
  </si>
  <si>
    <t>June 30,
2017
Pro Forma
Net Sales $ 227,793
Operating Expenses 1,823,202
Net Loss $ (1,595,409 )</t>
  </si>
  <si>
    <t>6. Fair Value of Financial Instruments (Tables)</t>
  </si>
  <si>
    <t>Financial assets and liabilities measured on a recurring basis</t>
  </si>
  <si>
    <t xml:space="preserve">Fair Value
at Fair Value Measurement
at June 30, 2018
June
30, 2018 Level
1 Level 2 Level 3
Investment in Rio Silver equities $ 83,656 $ 83,656 $ – $ –
Fair Value at Fair Value Measurement
at December 31, 2017
December
31, 2017 Level
1 Level 2 Level 3
Investment in Rio Silver equities $ 109,532 $ 109,532 $ – $ – </t>
  </si>
  <si>
    <t>11. Stockholders' Deficit (Tables)</t>
  </si>
  <si>
    <t>Schedule of stock option activity</t>
  </si>
  <si>
    <t xml:space="preserve">Stock Options Stock Warrants
Weighted Average Weighted Average
Shares Exercise Price Shares Exercise Price
Outstanding at December 31, 2017 3,600,000 $ 0.04 1,850,000 $ 0.10
Granted – – 12,500,000 $ 0.02
Cancelled – – – –
Expired – – – –
Exercised – – (4,000,000 ) (0.02 )
Outstanding at June 30, 2018 3,600,000 $ 0.04 10,350,000 $ 0.03
Exercisable at June 30, 2018 3,600,000 $ 0.04 10,350,000 $ 0.03 </t>
  </si>
  <si>
    <t>12. Commitments and Contingencies (Tables)</t>
  </si>
  <si>
    <t>Minimum future lease payments</t>
  </si>
  <si>
    <t xml:space="preserve">Payment Due Date Minimum Due ($)
2018 1,255
2019 2,008
2020 1,255
2021 1,255
2022 and thereafter 5,020 </t>
  </si>
  <si>
    <t>14. Related Party Transactions (Tables)</t>
  </si>
  <si>
    <t>Schedule of accrued interest payable</t>
  </si>
  <si>
    <t xml:space="preserve">June 30, 2018 December 31, 2017
Accrued interest payable - Mr. Gibbs $ 274,055 $ 221,103
Accrued interest payable - Mr. Power 40,057 16,562
Accrued interest payable - Dr. Carson 2,349 986
$ 316,461 $ 238,651 During the six months ended June
30, 2018, we paid a total of $12,357 to Mr. Power representing unpaid accrued interest on notes payable. During the year ended
December 31, 2017, we paid a total of $382 to Mr. Power representing unpaid accrued interest on notes payable. Advances Payable –
Related Parties We borrowed and repaid non-interest
bearing advances from/to related parties as follows:
Six Months Ended June
30, 2018
Advances Repayments
Mr. Power $ 56,192 $ –
Mr. Carson 8,100 –
Totals $ 64,292 $ –
Year Ended December
31, 2017
Advances Repayments
Mr. Power $ 26,050 $ 26,050
Mr. Carson 8,100 –
Totals $ 34,150 $ 26,050 </t>
  </si>
  <si>
    <t>1. Organization, Basis of Presentation, and Nature of Operations (Details Narrative) - USD ($)</t>
  </si>
  <si>
    <t>12 Months Ended</t>
  </si>
  <si>
    <t>Warrants exercised</t>
  </si>
  <si>
    <t>Proceeds from warrant exercises</t>
  </si>
  <si>
    <t>Proceeds from the issuance of promissory notes</t>
  </si>
  <si>
    <t>Common stock and warrants [Member]</t>
  </si>
  <si>
    <t>Common stock and warrants issued</t>
  </si>
  <si>
    <t>Proceeds from sale of common stock and warrants</t>
  </si>
  <si>
    <t>3. Mining Option Agreement (Details Narrative) - USD ($)</t>
  </si>
  <si>
    <t>Rio Silver [Member]</t>
  </si>
  <si>
    <t>Impairment of investment</t>
  </si>
  <si>
    <t>Magellan Gold Peru [Member]</t>
  </si>
  <si>
    <t>Proceeds from sale of interest</t>
  </si>
  <si>
    <t>Loss on disposition</t>
  </si>
  <si>
    <t>4. Acquisition of SDA Mill (Details - Pro forma)</t>
  </si>
  <si>
    <t>Jun. 30, 2017USD ($)</t>
  </si>
  <si>
    <t>Net sales pro forma</t>
  </si>
  <si>
    <t>Operating expenses</t>
  </si>
  <si>
    <t>Net loss pro forma</t>
  </si>
  <si>
    <t>4. Acquisition of SDA Mill (Details Narrative) - USD ($)</t>
  </si>
  <si>
    <t>Nov. 30, 2017</t>
  </si>
  <si>
    <t>Payment of note payable</t>
  </si>
  <si>
    <t>Rose Petroleum [Member]</t>
  </si>
  <si>
    <t>SDA Mill [Member]</t>
  </si>
  <si>
    <t>Total purchase price</t>
  </si>
  <si>
    <t>Cash paid for acquisition</t>
  </si>
  <si>
    <t>Business acquisition promissory note issued</t>
  </si>
  <si>
    <t>Business acquisition, non-refundable option payment</t>
  </si>
  <si>
    <t>Business acquisition, option-to-purchase extension</t>
  </si>
  <si>
    <t>Business acquisition, common shares issued</t>
  </si>
  <si>
    <t>Business acquisition, common shares issued value</t>
  </si>
  <si>
    <t>5. Interim Toll Milling Agreement (Details Narrative) - USD ($)</t>
  </si>
  <si>
    <t>6. Fair Value of Financial Instruments (Details) - Fair Value Measurements Recurring [Member] - USD ($)</t>
  </si>
  <si>
    <t>Fair Value Inputs Level 1 [Member]</t>
  </si>
  <si>
    <t>Fair Value Inputs Level 2 [Member]</t>
  </si>
  <si>
    <t>Fair Value Inputs Level 3 [Member]</t>
  </si>
  <si>
    <t>7. Line of Credit - Related Party (Details Narrative) - Line of Credit - Gibbs [Member] - USD ($)</t>
  </si>
  <si>
    <t>Line of credit issuance date</t>
  </si>
  <si>
    <t>Dec. 31,
		2012</t>
  </si>
  <si>
    <t>Maximum borrowing capacity</t>
  </si>
  <si>
    <t>Line of credit expiration date</t>
  </si>
  <si>
    <t>Dec. 31,
		2018</t>
  </si>
  <si>
    <t>Line of credit remaining borrowing availability</t>
  </si>
  <si>
    <t>Debt converted, amount converted</t>
  </si>
  <si>
    <t>Debt converted, shares issued</t>
  </si>
  <si>
    <t>Line of credit balance</t>
  </si>
  <si>
    <t>8. Notes Payable - Related Parties (Details Narrative) - USD ($)</t>
  </si>
  <si>
    <t>Series 2017 Notes [Member]</t>
  </si>
  <si>
    <t>Debt issuance date</t>
  </si>
  <si>
    <t>Nov. 30,
		2017</t>
  </si>
  <si>
    <t>Debt face amount</t>
  </si>
  <si>
    <t>Debt stated interest rate</t>
  </si>
  <si>
    <t>10.00%</t>
  </si>
  <si>
    <t>Payment of finance fees</t>
  </si>
  <si>
    <t>Proceeds from notes</t>
  </si>
  <si>
    <t>Debt maturity date</t>
  </si>
  <si>
    <t>Amortization of debt discount</t>
  </si>
  <si>
    <t>Gibbs, Carson and Power [Member]</t>
  </si>
  <si>
    <t>May 31,
		2017</t>
  </si>
  <si>
    <t>6.00%</t>
  </si>
  <si>
    <t>Related Party Portion [Member] | Series 2017 Notes [Member]</t>
  </si>
  <si>
    <t>Unamortized discount</t>
  </si>
  <si>
    <t>John Power [Member]</t>
  </si>
  <si>
    <t>John Power [Member] | Promissory Note 1 [Member]</t>
  </si>
  <si>
    <t>Aug. 31,
		2011</t>
  </si>
  <si>
    <t>12.00%</t>
  </si>
  <si>
    <t>John Power [Member] | Promissory Note 2 [Member]</t>
  </si>
  <si>
    <t>Jan. 31,
		2014</t>
  </si>
  <si>
    <t>John Power [Member] | Promissory Note 3 [Member]</t>
  </si>
  <si>
    <t>Jun. 30,
		2017</t>
  </si>
  <si>
    <t>9. Notes payable (Details Narrative) - Series 2017 Notes [Member] - USD ($)</t>
  </si>
  <si>
    <t>Unrelated Parties [Member]</t>
  </si>
  <si>
    <t>10. Convertible Note Payable (Details Narrative) - USD ($)</t>
  </si>
  <si>
    <t>Auctus Note [Member]</t>
  </si>
  <si>
    <t>Nov. 1,
		2017</t>
  </si>
  <si>
    <t>Proceeds from convertible note payable</t>
  </si>
  <si>
    <t>Nov. 1,
		2018</t>
  </si>
  <si>
    <t>Gain on change in derivative liability</t>
  </si>
  <si>
    <t>EMA Note [Member]</t>
  </si>
  <si>
    <t>Nov. 2,
		2017</t>
  </si>
  <si>
    <t>Auctus Amendment [Member]</t>
  </si>
  <si>
    <t>Jun. 8,
		2018</t>
  </si>
  <si>
    <t>EMA Amendment [Member]</t>
  </si>
  <si>
    <t>Convertible Notes Payable [Member]</t>
  </si>
  <si>
    <t>Loss on derivative liability</t>
  </si>
  <si>
    <t>Convertible note balance</t>
  </si>
  <si>
    <t>11. Stockholders' Deficit (Details - Options) - Options [Member] - $ / shares</t>
  </si>
  <si>
    <t>Number of Options</t>
  </si>
  <si>
    <t>Options outstanding, beginning balance</t>
  </si>
  <si>
    <t>Options granted</t>
  </si>
  <si>
    <t>Options expired</t>
  </si>
  <si>
    <t>Options exercised</t>
  </si>
  <si>
    <t>Options outstanding, ending balance</t>
  </si>
  <si>
    <t>Options exercisable</t>
  </si>
  <si>
    <t>Weighted Average Exercise Price</t>
  </si>
  <si>
    <t>Weighted average exercise price, beginning price</t>
  </si>
  <si>
    <t>$ .04</t>
  </si>
  <si>
    <t>Weighted average exercise price, granted</t>
  </si>
  <si>
    <t xml:space="preserve"> </t>
  </si>
  <si>
    <t>Weighted average exercise price, cancelled</t>
  </si>
  <si>
    <t>Weighted average exercise price, expired</t>
  </si>
  <si>
    <t>Weighted average exercise price, exercised</t>
  </si>
  <si>
    <t>Weighted average exercise price, ending price</t>
  </si>
  <si>
    <t>Weighted average exercise price, exercisable</t>
  </si>
  <si>
    <t>11. Stockholders' Deficit (Details - Warrants)</t>
  </si>
  <si>
    <t>Jun. 30, 2018$ / sharesshares</t>
  </si>
  <si>
    <t>Number of Warrants</t>
  </si>
  <si>
    <t>Warrants [Member]</t>
  </si>
  <si>
    <t>Warrants outstanding, beginning</t>
  </si>
  <si>
    <t>Warrants granted</t>
  </si>
  <si>
    <t>Warrants cancelled</t>
  </si>
  <si>
    <t>Warrants expired</t>
  </si>
  <si>
    <t>Warrants outstanding, ending</t>
  </si>
  <si>
    <t>Warrants exercisable</t>
  </si>
  <si>
    <t>Weighted average exercise price, beginning price | $ / shares</t>
  </si>
  <si>
    <t>Weighted average exercise price, granted | $ / shares</t>
  </si>
  <si>
    <t>Weighted average exercise price, cancelled | $ / shares</t>
  </si>
  <si>
    <t>Weighted average exercise price, expired | $ / shares</t>
  </si>
  <si>
    <t>Weighted average exercise price, exercised | $ / shares</t>
  </si>
  <si>
    <t>Weighted average exercise price, ending price | $ / shares</t>
  </si>
  <si>
    <t>Weighted average exercise price, exercisable | $ / shares</t>
  </si>
  <si>
    <t>11. Stockholders' Deficit (Details Narrative) - USD ($)</t>
  </si>
  <si>
    <t>Options [Member]</t>
  </si>
  <si>
    <t>Option grant price</t>
  </si>
  <si>
    <t>Weighted average remaining term of optionx</t>
  </si>
  <si>
    <t>9 years 3 months 29 days</t>
  </si>
  <si>
    <t>Intrinsic value of options</t>
  </si>
  <si>
    <t>Weighted average remaining term</t>
  </si>
  <si>
    <t>4 months 2 days</t>
  </si>
  <si>
    <t>Intrinsic value of warrants</t>
  </si>
  <si>
    <t>2017 Equity Incentive Plan [Member]</t>
  </si>
  <si>
    <t>Shares authorized for issuance under plan</t>
  </si>
  <si>
    <t>Options available for future grant</t>
  </si>
  <si>
    <t>12. Commitments and Contingencies (Details)</t>
  </si>
  <si>
    <t>Jun. 30, 2018USD ($)</t>
  </si>
  <si>
    <t>Future minimum lease payment 2018</t>
  </si>
  <si>
    <t>Future minimum lease payment 2019</t>
  </si>
  <si>
    <t>Future minimum lease payment 2020</t>
  </si>
  <si>
    <t>Future minimum lease payment 2021</t>
  </si>
  <si>
    <t>Future minimum lease payment 2022 and thereafter</t>
  </si>
  <si>
    <t>12. Commitments and Contingencies (Details Narrative) - USD ($)</t>
  </si>
  <si>
    <t>Translation exchange rate</t>
  </si>
  <si>
    <t>19.92 MX pesos to US dollars</t>
  </si>
  <si>
    <t>Consulting fees</t>
  </si>
  <si>
    <t>Red Cloud Lease [Member]</t>
  </si>
  <si>
    <t>Annual lease payment</t>
  </si>
  <si>
    <t>Lease expiration date</t>
  </si>
  <si>
    <t>Aug. 31,
		2026</t>
  </si>
  <si>
    <t>Ejido SDA [Member]</t>
  </si>
  <si>
    <t>25,000 MX pesos</t>
  </si>
  <si>
    <t>Dec. 31,
		2025</t>
  </si>
  <si>
    <t>Lease renewable term</t>
  </si>
  <si>
    <t>10 years</t>
  </si>
  <si>
    <t>Silverio Medina Ozuma [Member]</t>
  </si>
  <si>
    <t>15,000 MX pesos</t>
  </si>
  <si>
    <t>Apr. 30,
		2020</t>
  </si>
  <si>
    <t>3 years</t>
  </si>
  <si>
    <t>100,000 MX pesos</t>
  </si>
  <si>
    <t>13. Executive Employment Agreement (Details Narrative) - USD ($)</t>
  </si>
  <si>
    <t>Accrued salary</t>
  </si>
  <si>
    <t>Accrued payroll taxes</t>
  </si>
  <si>
    <t>14. Related Party Transactions (Details - Accrued interest) - USD ($)</t>
  </si>
  <si>
    <t>Accrued Interest [Member]</t>
  </si>
  <si>
    <t>Accrued interest payable</t>
  </si>
  <si>
    <t>John D. Gibbs [Member]</t>
  </si>
  <si>
    <t>Dr. Carson [Member]</t>
  </si>
  <si>
    <t>14. Related Party Transactions (Details - Advances) - USD ($)</t>
  </si>
  <si>
    <t>Advances from related parties</t>
  </si>
  <si>
    <t>Repayments to related parties</t>
  </si>
  <si>
    <t>14. Related Party Transactions (Details Narrative) - John Power [Member] - USD ($)</t>
  </si>
  <si>
    <t>Management fees</t>
  </si>
  <si>
    <t>Management fees payable</t>
  </si>
  <si>
    <t>Interest expense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24186382</v>
      </c>
    </row>
    <row r="15" spans="1:3">
      <c r="A15" s="4" t="s">
        <v>23</v>
      </c>
      <c r="B15" s="6" t="s">
        <v>24</v>
      </c>
    </row>
    <row r="16" spans="1:3">
      <c r="A16" s="4" t="s">
        <v>25</v>
      </c>
      <c r="B16" s="5" t="n">
        <v>2018</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30</v>
      </c>
      <c r="C3" s="7" t="n">
        <v>421</v>
      </c>
    </row>
    <row r="4" spans="1:3">
      <c r="A4" s="4" t="s">
        <v>32</v>
      </c>
      <c r="B4" s="5" t="n">
        <v>0</v>
      </c>
      <c r="C4" s="5" t="n">
        <v>27147</v>
      </c>
    </row>
    <row r="5" spans="1:3">
      <c r="A5" s="4" t="s">
        <v>33</v>
      </c>
      <c r="B5" s="5" t="n">
        <v>83656</v>
      </c>
      <c r="C5" s="5" t="n">
        <v>109532</v>
      </c>
    </row>
    <row r="6" spans="1:3">
      <c r="A6" s="4" t="s">
        <v>34</v>
      </c>
      <c r="B6" s="5" t="n">
        <v>72676</v>
      </c>
      <c r="C6" s="5" t="n">
        <v>121283</v>
      </c>
    </row>
    <row r="7" spans="1:3">
      <c r="A7" s="4" t="s">
        <v>35</v>
      </c>
      <c r="B7" s="5" t="n">
        <v>158362</v>
      </c>
      <c r="C7" s="5" t="n">
        <v>258383</v>
      </c>
    </row>
    <row r="8" spans="1:3">
      <c r="A8" s="4" t="s">
        <v>36</v>
      </c>
      <c r="B8" s="5" t="n">
        <v>323200</v>
      </c>
      <c r="C8" s="5" t="n">
        <v>323200</v>
      </c>
    </row>
    <row r="9" spans="1:3">
      <c r="A9" s="4" t="s">
        <v>37</v>
      </c>
      <c r="B9" s="5" t="n">
        <v>1082977</v>
      </c>
      <c r="C9" s="5" t="n">
        <v>1155811</v>
      </c>
    </row>
    <row r="10" spans="1:3">
      <c r="A10" s="3" t="s">
        <v>38</v>
      </c>
    </row>
    <row r="11" spans="1:3">
      <c r="A11" s="4" t="s">
        <v>39</v>
      </c>
      <c r="B11" s="5" t="n">
        <v>255513</v>
      </c>
      <c r="C11" s="5" t="n">
        <v>216151</v>
      </c>
    </row>
    <row r="12" spans="1:3">
      <c r="A12" s="4" t="s">
        <v>40</v>
      </c>
      <c r="B12" s="5" t="n">
        <v>255513</v>
      </c>
      <c r="C12" s="5" t="n">
        <v>216151</v>
      </c>
    </row>
    <row r="13" spans="1:3">
      <c r="A13" s="4" t="s">
        <v>41</v>
      </c>
      <c r="B13" s="5" t="n">
        <v>1820052</v>
      </c>
      <c r="C13" s="5" t="n">
        <v>1953545</v>
      </c>
    </row>
    <row r="14" spans="1:3">
      <c r="A14" s="3" t="s">
        <v>42</v>
      </c>
    </row>
    <row r="15" spans="1:3">
      <c r="A15" s="4" t="s">
        <v>43</v>
      </c>
      <c r="B15" s="5" t="n">
        <v>409773</v>
      </c>
      <c r="C15" s="5" t="n">
        <v>270424</v>
      </c>
    </row>
    <row r="16" spans="1:3">
      <c r="A16" s="4" t="s">
        <v>44</v>
      </c>
      <c r="B16" s="5" t="n">
        <v>157865</v>
      </c>
      <c r="C16" s="5" t="n">
        <v>60296</v>
      </c>
    </row>
    <row r="17" spans="1:3">
      <c r="A17" s="4" t="s">
        <v>45</v>
      </c>
      <c r="B17" s="5" t="n">
        <v>832500</v>
      </c>
      <c r="C17" s="5" t="n">
        <v>932500</v>
      </c>
    </row>
    <row r="18" spans="1:3">
      <c r="A18" s="4" t="s">
        <v>46</v>
      </c>
      <c r="B18" s="5" t="n">
        <v>1190859</v>
      </c>
      <c r="C18" s="5" t="n">
        <v>1197437</v>
      </c>
    </row>
    <row r="19" spans="1:3">
      <c r="A19" s="4" t="s">
        <v>47</v>
      </c>
      <c r="B19" s="5" t="n">
        <v>105354</v>
      </c>
      <c r="C19" s="5" t="n">
        <v>100783</v>
      </c>
    </row>
    <row r="20" spans="1:3">
      <c r="A20" s="4" t="s">
        <v>48</v>
      </c>
      <c r="B20" s="5" t="n">
        <v>316461</v>
      </c>
      <c r="C20" s="5" t="n">
        <v>238651</v>
      </c>
    </row>
    <row r="21" spans="1:3">
      <c r="A21" s="4" t="s">
        <v>49</v>
      </c>
      <c r="B21" s="5" t="n">
        <v>368750</v>
      </c>
      <c r="C21" s="5" t="n">
        <v>271697</v>
      </c>
    </row>
    <row r="22" spans="1:3">
      <c r="A22" s="4" t="s">
        <v>50</v>
      </c>
      <c r="B22" s="5" t="n">
        <v>25834</v>
      </c>
      <c r="C22" s="5" t="n">
        <v>5750</v>
      </c>
    </row>
    <row r="23" spans="1:3">
      <c r="A23" s="4" t="s">
        <v>51</v>
      </c>
      <c r="B23" s="5" t="n">
        <v>64292</v>
      </c>
      <c r="C23" s="5" t="n">
        <v>8100</v>
      </c>
    </row>
    <row r="24" spans="1:3">
      <c r="A24" s="4" t="s">
        <v>52</v>
      </c>
      <c r="B24" s="5" t="n">
        <v>3471688</v>
      </c>
      <c r="C24" s="5" t="n">
        <v>3085638</v>
      </c>
    </row>
    <row r="25" spans="1:3">
      <c r="A25" s="3" t="s">
        <v>53</v>
      </c>
    </row>
    <row r="26" spans="1:3">
      <c r="A26" s="4" t="s">
        <v>54</v>
      </c>
      <c r="B26" s="5" t="n">
        <v>114462</v>
      </c>
      <c r="C26" s="5" t="n">
        <v>115914</v>
      </c>
    </row>
    <row r="27" spans="1:3">
      <c r="A27" s="4" t="s">
        <v>55</v>
      </c>
      <c r="B27" s="5" t="n">
        <v>3586150</v>
      </c>
      <c r="C27" s="5" t="n">
        <v>3201552</v>
      </c>
    </row>
    <row r="28" spans="1:3">
      <c r="A28" s="3" t="s">
        <v>56</v>
      </c>
    </row>
    <row r="29" spans="1:3">
      <c r="A29" s="4" t="s">
        <v>57</v>
      </c>
      <c r="B29" s="5" t="n">
        <v>0</v>
      </c>
      <c r="C29" s="5" t="n">
        <v>0</v>
      </c>
    </row>
    <row r="30" spans="1:3">
      <c r="A30" s="4" t="s">
        <v>58</v>
      </c>
      <c r="B30" s="5" t="n">
        <v>117081</v>
      </c>
      <c r="C30" s="5" t="n">
        <v>95581</v>
      </c>
    </row>
    <row r="31" spans="1:3">
      <c r="A31" s="4" t="s">
        <v>59</v>
      </c>
      <c r="B31" s="5" t="n">
        <v>3220451</v>
      </c>
      <c r="C31" s="5" t="n">
        <v>2803870</v>
      </c>
    </row>
    <row r="32" spans="1:3">
      <c r="A32" s="4" t="s">
        <v>60</v>
      </c>
      <c r="B32" s="5" t="n">
        <v>-152041</v>
      </c>
      <c r="C32" s="5" t="n">
        <v>-87570</v>
      </c>
    </row>
    <row r="33" spans="1:3">
      <c r="A33" s="4" t="s">
        <v>61</v>
      </c>
      <c r="B33" s="5" t="n">
        <v>-4951589</v>
      </c>
      <c r="C33" s="5" t="n">
        <v>-4059888</v>
      </c>
    </row>
    <row r="34" spans="1:3">
      <c r="A34" s="4" t="s">
        <v>62</v>
      </c>
      <c r="B34" s="5" t="n">
        <v>-1766098</v>
      </c>
      <c r="C34" s="5" t="n">
        <v>-1248007</v>
      </c>
    </row>
    <row r="35" spans="1:3">
      <c r="A35" s="4" t="s">
        <v>63</v>
      </c>
      <c r="B35" s="7" t="n">
        <v>1820052</v>
      </c>
      <c r="C35" s="7" t="n">
        <v>1953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1</v>
      </c>
      <c r="C1" s="2" t="s">
        <v>212</v>
      </c>
    </row>
    <row r="2" spans="1:3">
      <c r="B2" s="2" t="s">
        <v>2</v>
      </c>
      <c r="C2" s="2" t="s">
        <v>29</v>
      </c>
    </row>
    <row r="3" spans="1:3">
      <c r="A3" s="4" t="s">
        <v>61</v>
      </c>
      <c r="B3" s="7" t="n">
        <v>-4951589</v>
      </c>
      <c r="C3" s="7" t="n">
        <v>-4059888</v>
      </c>
    </row>
    <row r="4" spans="1:3">
      <c r="A4" s="4" t="s">
        <v>213</v>
      </c>
      <c r="B4" s="5" t="n">
        <v>4000000</v>
      </c>
    </row>
    <row r="5" spans="1:3">
      <c r="A5" s="4" t="s">
        <v>214</v>
      </c>
      <c r="B5" s="7" t="n">
        <v>80000</v>
      </c>
    </row>
    <row r="6" spans="1:3">
      <c r="A6" s="4" t="s">
        <v>215</v>
      </c>
      <c r="C6" s="7" t="n">
        <v>1075000</v>
      </c>
    </row>
    <row r="7" spans="1:3">
      <c r="A7" s="4" t="s">
        <v>216</v>
      </c>
    </row>
    <row r="8" spans="1:3">
      <c r="A8" s="4" t="s">
        <v>217</v>
      </c>
      <c r="B8" s="5" t="n">
        <v>12500000</v>
      </c>
    </row>
    <row r="9" spans="1:3">
      <c r="A9" s="4" t="s">
        <v>218</v>
      </c>
      <c r="B9" s="7" t="n">
        <v>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9</v>
      </c>
      <c r="B1" s="2" t="s">
        <v>1</v>
      </c>
    </row>
    <row r="2" spans="1:3">
      <c r="B2" s="2" t="s">
        <v>2</v>
      </c>
      <c r="C2" s="2" t="s">
        <v>29</v>
      </c>
    </row>
    <row r="3" spans="1:3">
      <c r="A3" s="4" t="s">
        <v>33</v>
      </c>
      <c r="B3" s="7" t="n">
        <v>83656</v>
      </c>
      <c r="C3" s="7" t="n">
        <v>109532</v>
      </c>
    </row>
    <row r="4" spans="1:3">
      <c r="A4" s="4" t="s">
        <v>220</v>
      </c>
    </row>
    <row r="5" spans="1:3">
      <c r="A5" s="4" t="s">
        <v>33</v>
      </c>
      <c r="B5" s="5" t="n">
        <v>83656</v>
      </c>
    </row>
    <row r="6" spans="1:3">
      <c r="A6" s="4" t="s">
        <v>221</v>
      </c>
      <c r="B6" s="5" t="n">
        <v>25876</v>
      </c>
    </row>
    <row r="7" spans="1:3">
      <c r="A7" s="4" t="s">
        <v>222</v>
      </c>
    </row>
    <row r="8" spans="1:3">
      <c r="A8" s="4" t="s">
        <v>223</v>
      </c>
      <c r="B8" s="5" t="n">
        <v>1</v>
      </c>
    </row>
    <row r="9" spans="1:3">
      <c r="A9" s="4" t="s">
        <v>224</v>
      </c>
      <c r="B9" s="7" t="n">
        <v>-5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25</v>
      </c>
      <c r="B1" s="2" t="s">
        <v>1</v>
      </c>
    </row>
    <row r="2" spans="1:2">
      <c r="B2" s="2" t="s">
        <v>226</v>
      </c>
    </row>
    <row r="3" spans="1:2">
      <c r="A3" s="3" t="s">
        <v>144</v>
      </c>
    </row>
    <row r="4" spans="1:2">
      <c r="A4" s="4" t="s">
        <v>227</v>
      </c>
      <c r="B4" s="7" t="n">
        <v>227793</v>
      </c>
    </row>
    <row r="5" spans="1:2">
      <c r="A5" s="4" t="s">
        <v>228</v>
      </c>
      <c r="B5" s="5" t="n">
        <v>1823202</v>
      </c>
    </row>
    <row r="6" spans="1:2">
      <c r="A6" s="4" t="s">
        <v>229</v>
      </c>
      <c r="B6" s="7" t="n">
        <v>-1595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65</v>
      </c>
    </row>
    <row r="3" spans="1:3">
      <c r="A3" s="4" t="s">
        <v>66</v>
      </c>
      <c r="B3" s="4" t="s">
        <v>67</v>
      </c>
      <c r="C3" s="4" t="s">
        <v>67</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4" t="s">
        <v>67</v>
      </c>
      <c r="C7" s="4" t="s">
        <v>67</v>
      </c>
    </row>
    <row r="8" spans="1:3">
      <c r="A8" s="4" t="s">
        <v>72</v>
      </c>
      <c r="B8" s="5" t="n">
        <v>1000000000</v>
      </c>
      <c r="C8" s="5" t="n">
        <v>1000000000</v>
      </c>
    </row>
    <row r="9" spans="1:3">
      <c r="A9" s="4" t="s">
        <v>73</v>
      </c>
      <c r="B9" s="5" t="n">
        <v>117081382</v>
      </c>
      <c r="C9" s="5" t="n">
        <v>95581382</v>
      </c>
    </row>
    <row r="10" spans="1:3">
      <c r="A10" s="4" t="s">
        <v>74</v>
      </c>
      <c r="B10" s="5" t="n">
        <v>117081382</v>
      </c>
      <c r="C10" s="5" t="n">
        <v>95581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230</v>
      </c>
      <c r="B1" s="2" t="s">
        <v>1</v>
      </c>
      <c r="D1" s="2" t="s">
        <v>212</v>
      </c>
    </row>
    <row r="2" spans="1:5">
      <c r="B2" s="2" t="s">
        <v>2</v>
      </c>
      <c r="C2" s="2" t="s">
        <v>77</v>
      </c>
      <c r="D2" s="2" t="s">
        <v>29</v>
      </c>
      <c r="E2" s="2" t="s">
        <v>231</v>
      </c>
    </row>
    <row r="3" spans="1:5">
      <c r="A3" s="4" t="s">
        <v>232</v>
      </c>
      <c r="B3" s="7" t="n">
        <v>50000</v>
      </c>
      <c r="C3" s="7" t="n">
        <v>0</v>
      </c>
    </row>
    <row r="4" spans="1:5">
      <c r="A4" s="4" t="s">
        <v>233</v>
      </c>
    </row>
    <row r="5" spans="1:5">
      <c r="A5" s="4" t="s">
        <v>232</v>
      </c>
      <c r="B5" s="7" t="n">
        <v>50000</v>
      </c>
    </row>
    <row r="6" spans="1:5">
      <c r="A6" s="4" t="s">
        <v>234</v>
      </c>
    </row>
    <row r="7" spans="1:5">
      <c r="A7" s="4" t="s">
        <v>235</v>
      </c>
      <c r="D7" s="7" t="n">
        <v>1476025</v>
      </c>
    </row>
    <row r="8" spans="1:5">
      <c r="A8" s="4" t="s">
        <v>236</v>
      </c>
      <c r="D8" s="5" t="n">
        <v>850000</v>
      </c>
    </row>
    <row r="9" spans="1:5">
      <c r="A9" s="4" t="s">
        <v>237</v>
      </c>
      <c r="E9" s="7" t="n">
        <v>50000</v>
      </c>
    </row>
    <row r="10" spans="1:5">
      <c r="A10" s="4" t="s">
        <v>238</v>
      </c>
      <c r="E10" s="5" t="n">
        <v>50000</v>
      </c>
    </row>
    <row r="11" spans="1:5">
      <c r="A11" s="4" t="s">
        <v>239</v>
      </c>
      <c r="E11" s="7" t="n">
        <v>100000</v>
      </c>
    </row>
    <row r="12" spans="1:5">
      <c r="A12" s="4" t="s">
        <v>240</v>
      </c>
      <c r="E12" s="5" t="n">
        <v>14200834</v>
      </c>
    </row>
    <row r="13" spans="1:5">
      <c r="A13" s="4" t="s">
        <v>241</v>
      </c>
      <c r="D13" s="7" t="n">
        <v>4260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2</v>
      </c>
      <c r="B1" s="2" t="s">
        <v>2</v>
      </c>
      <c r="C1" s="2" t="s">
        <v>29</v>
      </c>
    </row>
    <row r="2" spans="1:3">
      <c r="A2" s="3" t="s">
        <v>148</v>
      </c>
    </row>
    <row r="3" spans="1:3">
      <c r="A3" s="4" t="s">
        <v>32</v>
      </c>
      <c r="B3" s="7" t="n">
        <v>0</v>
      </c>
      <c r="C3" s="7" t="n">
        <v>271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4" t="s">
        <v>33</v>
      </c>
      <c r="B2" s="7" t="n">
        <v>83656</v>
      </c>
      <c r="C2" s="7" t="n">
        <v>109532</v>
      </c>
    </row>
    <row r="3" spans="1:3">
      <c r="A3" s="4" t="s">
        <v>244</v>
      </c>
    </row>
    <row r="4" spans="1:3">
      <c r="A4" s="4" t="s">
        <v>33</v>
      </c>
      <c r="B4" s="5" t="n">
        <v>83656</v>
      </c>
      <c r="C4" s="5" t="n">
        <v>109532</v>
      </c>
    </row>
    <row r="5" spans="1:3">
      <c r="A5" s="4" t="s">
        <v>245</v>
      </c>
    </row>
    <row r="6" spans="1:3">
      <c r="A6" s="4" t="s">
        <v>33</v>
      </c>
      <c r="B6" s="5" t="n">
        <v>0</v>
      </c>
      <c r="C6" s="5" t="n">
        <v>0</v>
      </c>
    </row>
    <row r="7" spans="1:3">
      <c r="A7" s="4" t="s">
        <v>246</v>
      </c>
    </row>
    <row r="8" spans="1:3">
      <c r="A8" s="4" t="s">
        <v>33</v>
      </c>
      <c r="B8" s="7" t="n">
        <v>0</v>
      </c>
      <c r="C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29</v>
      </c>
    </row>
    <row r="3" spans="1:3">
      <c r="A3" s="4" t="s">
        <v>248</v>
      </c>
      <c r="B3" s="4" t="s">
        <v>249</v>
      </c>
    </row>
    <row r="4" spans="1:3">
      <c r="A4" s="4" t="s">
        <v>250</v>
      </c>
      <c r="B4" s="7" t="n">
        <v>1000000</v>
      </c>
    </row>
    <row r="5" spans="1:3">
      <c r="A5" s="4" t="s">
        <v>251</v>
      </c>
      <c r="B5" s="4" t="s">
        <v>252</v>
      </c>
    </row>
    <row r="6" spans="1:3">
      <c r="A6" s="4" t="s">
        <v>253</v>
      </c>
      <c r="B6" s="7" t="n">
        <v>167500</v>
      </c>
    </row>
    <row r="7" spans="1:3">
      <c r="A7" s="4" t="s">
        <v>254</v>
      </c>
      <c r="B7" s="7" t="n">
        <v>100000</v>
      </c>
    </row>
    <row r="8" spans="1:3">
      <c r="A8" s="4" t="s">
        <v>255</v>
      </c>
      <c r="B8" s="5" t="n">
        <v>5000000</v>
      </c>
    </row>
    <row r="9" spans="1:3">
      <c r="A9" s="4" t="s">
        <v>256</v>
      </c>
      <c r="B9" s="7" t="n">
        <v>832500</v>
      </c>
      <c r="C9" s="7" t="n">
        <v>932500</v>
      </c>
    </row>
    <row r="10" spans="1:3">
      <c r="A10" s="4" t="s">
        <v>50</v>
      </c>
      <c r="B10" s="7" t="n">
        <v>240695</v>
      </c>
      <c r="C10" s="7" t="n">
        <v>2136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257</v>
      </c>
      <c r="B1" s="2" t="s">
        <v>1</v>
      </c>
      <c r="C1" s="2" t="s">
        <v>212</v>
      </c>
    </row>
    <row r="2" spans="1:3">
      <c r="B2" s="2" t="s">
        <v>2</v>
      </c>
      <c r="C2" s="2" t="s">
        <v>29</v>
      </c>
    </row>
    <row r="3" spans="1:3">
      <c r="A3" s="4" t="s">
        <v>258</v>
      </c>
    </row>
    <row r="4" spans="1:3">
      <c r="A4" s="4" t="s">
        <v>259</v>
      </c>
      <c r="C4" s="4" t="s">
        <v>260</v>
      </c>
    </row>
    <row r="5" spans="1:3">
      <c r="A5" s="4" t="s">
        <v>261</v>
      </c>
      <c r="C5" s="7" t="n">
        <v>1155000</v>
      </c>
    </row>
    <row r="6" spans="1:3">
      <c r="A6" s="4" t="s">
        <v>262</v>
      </c>
      <c r="C6" s="4" t="s">
        <v>263</v>
      </c>
    </row>
    <row r="7" spans="1:3">
      <c r="A7" s="4" t="s">
        <v>264</v>
      </c>
      <c r="C7" s="7" t="n">
        <v>105000</v>
      </c>
    </row>
    <row r="8" spans="1:3">
      <c r="A8" s="4" t="s">
        <v>265</v>
      </c>
      <c r="C8" s="7" t="n">
        <v>900000</v>
      </c>
    </row>
    <row r="9" spans="1:3">
      <c r="A9" s="4" t="s">
        <v>266</v>
      </c>
      <c r="C9" s="4" t="s">
        <v>252</v>
      </c>
    </row>
    <row r="10" spans="1:3">
      <c r="A10" s="4" t="s">
        <v>267</v>
      </c>
      <c r="B10" s="7" t="n">
        <v>43422</v>
      </c>
    </row>
    <row r="11" spans="1:3">
      <c r="A11" s="4" t="s">
        <v>268</v>
      </c>
    </row>
    <row r="12" spans="1:3">
      <c r="A12" s="4" t="s">
        <v>259</v>
      </c>
      <c r="B12" s="4" t="s">
        <v>269</v>
      </c>
    </row>
    <row r="13" spans="1:3">
      <c r="A13" s="4" t="s">
        <v>261</v>
      </c>
      <c r="B13" s="7" t="n">
        <v>150000</v>
      </c>
    </row>
    <row r="14" spans="1:3">
      <c r="A14" s="4" t="s">
        <v>262</v>
      </c>
      <c r="B14" s="4" t="s">
        <v>270</v>
      </c>
    </row>
    <row r="15" spans="1:3">
      <c r="A15" s="4" t="s">
        <v>50</v>
      </c>
      <c r="B15" s="7" t="n">
        <v>3760</v>
      </c>
      <c r="C15" s="7" t="n">
        <v>4512</v>
      </c>
    </row>
    <row r="16" spans="1:3">
      <c r="A16" s="4" t="s">
        <v>271</v>
      </c>
    </row>
    <row r="17" spans="1:3">
      <c r="A17" s="4" t="s">
        <v>47</v>
      </c>
      <c r="B17" s="5" t="n">
        <v>1000859</v>
      </c>
      <c r="C17" s="5" t="n">
        <v>957437</v>
      </c>
    </row>
    <row r="18" spans="1:3">
      <c r="A18" s="4" t="s">
        <v>50</v>
      </c>
      <c r="B18" s="5" t="n">
        <v>60696</v>
      </c>
      <c r="C18" s="5" t="n">
        <v>8875</v>
      </c>
    </row>
    <row r="19" spans="1:3">
      <c r="A19" s="4" t="s">
        <v>272</v>
      </c>
      <c r="B19" s="5" t="n">
        <v>44141</v>
      </c>
      <c r="C19" s="5" t="n">
        <v>87563</v>
      </c>
    </row>
    <row r="20" spans="1:3">
      <c r="A20" s="4" t="s">
        <v>273</v>
      </c>
    </row>
    <row r="21" spans="1:3">
      <c r="A21" s="4" t="s">
        <v>50</v>
      </c>
      <c r="B21" s="7" t="n">
        <v>40057</v>
      </c>
      <c r="C21" s="5" t="n">
        <v>16562</v>
      </c>
    </row>
    <row r="22" spans="1:3">
      <c r="A22" s="4" t="s">
        <v>274</v>
      </c>
    </row>
    <row r="23" spans="1:3">
      <c r="A23" s="4" t="s">
        <v>259</v>
      </c>
      <c r="B23" s="4" t="s">
        <v>275</v>
      </c>
    </row>
    <row r="24" spans="1:3">
      <c r="A24" s="4" t="s">
        <v>261</v>
      </c>
      <c r="B24" s="7" t="n">
        <v>20000</v>
      </c>
    </row>
    <row r="25" spans="1:3">
      <c r="A25" s="4" t="s">
        <v>262</v>
      </c>
      <c r="B25" s="4" t="s">
        <v>276</v>
      </c>
    </row>
    <row r="26" spans="1:3">
      <c r="A26" s="4" t="s">
        <v>47</v>
      </c>
      <c r="B26" s="7" t="n">
        <v>15000</v>
      </c>
      <c r="C26" s="5" t="n">
        <v>15000</v>
      </c>
    </row>
    <row r="27" spans="1:3">
      <c r="A27" s="4" t="s">
        <v>50</v>
      </c>
      <c r="B27" s="7" t="n">
        <v>893</v>
      </c>
      <c r="C27" s="5" t="n">
        <v>1576</v>
      </c>
    </row>
    <row r="28" spans="1:3">
      <c r="A28" s="4" t="s">
        <v>277</v>
      </c>
    </row>
    <row r="29" spans="1:3">
      <c r="A29" s="4" t="s">
        <v>259</v>
      </c>
      <c r="B29" s="4" t="s">
        <v>278</v>
      </c>
    </row>
    <row r="30" spans="1:3">
      <c r="A30" s="4" t="s">
        <v>261</v>
      </c>
      <c r="B30" s="7" t="n">
        <v>50000</v>
      </c>
    </row>
    <row r="31" spans="1:3">
      <c r="A31" s="4" t="s">
        <v>262</v>
      </c>
      <c r="B31" s="4" t="s">
        <v>276</v>
      </c>
    </row>
    <row r="32" spans="1:3">
      <c r="A32" s="4" t="s">
        <v>47</v>
      </c>
      <c r="B32" s="7" t="n">
        <v>50000</v>
      </c>
      <c r="C32" s="5" t="n">
        <v>50000</v>
      </c>
    </row>
    <row r="33" spans="1:3">
      <c r="A33" s="4" t="s">
        <v>50</v>
      </c>
      <c r="B33" s="7" t="n">
        <v>2975</v>
      </c>
      <c r="C33" s="5" t="n">
        <v>6249</v>
      </c>
    </row>
    <row r="34" spans="1:3">
      <c r="A34" s="4" t="s">
        <v>279</v>
      </c>
    </row>
    <row r="35" spans="1:3">
      <c r="A35" s="4" t="s">
        <v>259</v>
      </c>
      <c r="B35" s="4" t="s">
        <v>280</v>
      </c>
    </row>
    <row r="36" spans="1:3">
      <c r="A36" s="4" t="s">
        <v>261</v>
      </c>
      <c r="B36" s="7" t="n">
        <v>125000</v>
      </c>
    </row>
    <row r="37" spans="1:3">
      <c r="A37" s="4" t="s">
        <v>262</v>
      </c>
      <c r="B37" s="4" t="s">
        <v>276</v>
      </c>
    </row>
    <row r="38" spans="1:3">
      <c r="A38" s="4" t="s">
        <v>47</v>
      </c>
      <c r="B38" s="7" t="n">
        <v>125000</v>
      </c>
      <c r="C38" s="5" t="n">
        <v>125000</v>
      </c>
    </row>
    <row r="39" spans="1:3">
      <c r="A39" s="4" t="s">
        <v>50</v>
      </c>
      <c r="B39" s="7" t="n">
        <v>7438</v>
      </c>
      <c r="C39" s="7" t="n">
        <v>37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1</v>
      </c>
      <c r="B1" s="2" t="s">
        <v>1</v>
      </c>
    </row>
    <row r="2" spans="1:3">
      <c r="B2" s="2" t="s">
        <v>2</v>
      </c>
      <c r="C2" s="2" t="s">
        <v>29</v>
      </c>
    </row>
    <row r="3" spans="1:3">
      <c r="A3" s="4" t="s">
        <v>267</v>
      </c>
      <c r="B3" s="7" t="n">
        <v>43422</v>
      </c>
    </row>
    <row r="4" spans="1:3">
      <c r="A4" s="4" t="s">
        <v>282</v>
      </c>
    </row>
    <row r="5" spans="1:3">
      <c r="A5" s="4" t="s">
        <v>272</v>
      </c>
      <c r="B5" s="5" t="n">
        <v>4646</v>
      </c>
      <c r="C5" s="7" t="n">
        <v>9217</v>
      </c>
    </row>
    <row r="6" spans="1:3">
      <c r="A6" s="4" t="s">
        <v>47</v>
      </c>
      <c r="B6" s="5" t="n">
        <v>105354</v>
      </c>
      <c r="C6" s="5" t="n">
        <v>100783</v>
      </c>
    </row>
    <row r="7" spans="1:3">
      <c r="A7" s="4" t="s">
        <v>50</v>
      </c>
      <c r="B7" s="5" t="n">
        <v>6389</v>
      </c>
      <c r="C7" s="7" t="n">
        <v>934</v>
      </c>
    </row>
    <row r="8" spans="1:3">
      <c r="A8" s="4" t="s">
        <v>267</v>
      </c>
      <c r="B8" s="7" t="n">
        <v>45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283</v>
      </c>
      <c r="B1" s="2" t="s">
        <v>76</v>
      </c>
      <c r="C1" s="2" t="s">
        <v>1</v>
      </c>
      <c r="D1" s="2" t="s">
        <v>212</v>
      </c>
    </row>
    <row r="2" spans="1:4">
      <c r="B2" s="2" t="s">
        <v>2</v>
      </c>
      <c r="C2" s="2" t="s">
        <v>2</v>
      </c>
      <c r="D2" s="2" t="s">
        <v>29</v>
      </c>
    </row>
    <row r="3" spans="1:4">
      <c r="A3" s="4" t="s">
        <v>284</v>
      </c>
    </row>
    <row r="4" spans="1:4">
      <c r="A4" s="4" t="s">
        <v>259</v>
      </c>
      <c r="C4" s="4" t="s">
        <v>285</v>
      </c>
    </row>
    <row r="5" spans="1:4">
      <c r="A5" s="4" t="s">
        <v>261</v>
      </c>
      <c r="B5" s="7" t="n">
        <v>170000</v>
      </c>
      <c r="C5" s="7" t="n">
        <v>170000</v>
      </c>
    </row>
    <row r="6" spans="1:4">
      <c r="A6" s="4" t="s">
        <v>262</v>
      </c>
      <c r="B6" s="4" t="s">
        <v>263</v>
      </c>
      <c r="C6" s="4" t="s">
        <v>263</v>
      </c>
    </row>
    <row r="7" spans="1:4">
      <c r="A7" s="4" t="s">
        <v>286</v>
      </c>
      <c r="D7" s="7" t="n">
        <v>153650</v>
      </c>
    </row>
    <row r="8" spans="1:4">
      <c r="A8" s="4" t="s">
        <v>266</v>
      </c>
      <c r="C8" s="4" t="s">
        <v>287</v>
      </c>
    </row>
    <row r="9" spans="1:4">
      <c r="A9" s="4" t="s">
        <v>267</v>
      </c>
      <c r="C9" s="7" t="n">
        <v>170000</v>
      </c>
    </row>
    <row r="10" spans="1:4">
      <c r="A10" s="4" t="s">
        <v>288</v>
      </c>
      <c r="C10" s="5" t="n">
        <v>176860</v>
      </c>
    </row>
    <row r="11" spans="1:4">
      <c r="A11" s="4" t="s">
        <v>89</v>
      </c>
      <c r="C11" s="7" t="n">
        <v>-42500</v>
      </c>
    </row>
    <row r="12" spans="1:4">
      <c r="A12" s="4" t="s">
        <v>289</v>
      </c>
    </row>
    <row r="13" spans="1:4">
      <c r="A13" s="4" t="s">
        <v>259</v>
      </c>
      <c r="C13" s="4" t="s">
        <v>290</v>
      </c>
    </row>
    <row r="14" spans="1:4">
      <c r="A14" s="4" t="s">
        <v>261</v>
      </c>
      <c r="B14" s="7" t="n">
        <v>125000</v>
      </c>
      <c r="C14" s="7" t="n">
        <v>125000</v>
      </c>
    </row>
    <row r="15" spans="1:4">
      <c r="A15" s="4" t="s">
        <v>262</v>
      </c>
      <c r="B15" s="4" t="s">
        <v>263</v>
      </c>
      <c r="C15" s="4" t="s">
        <v>263</v>
      </c>
    </row>
    <row r="16" spans="1:4">
      <c r="A16" s="4" t="s">
        <v>286</v>
      </c>
      <c r="D16" s="5" t="n">
        <v>113500</v>
      </c>
    </row>
    <row r="17" spans="1:4">
      <c r="A17" s="4" t="s">
        <v>267</v>
      </c>
      <c r="C17" s="7" t="n">
        <v>125000</v>
      </c>
    </row>
    <row r="18" spans="1:4">
      <c r="A18" s="4" t="s">
        <v>288</v>
      </c>
      <c r="C18" s="5" t="n">
        <v>225711</v>
      </c>
    </row>
    <row r="19" spans="1:4">
      <c r="A19" s="4" t="s">
        <v>89</v>
      </c>
      <c r="C19" s="7" t="n">
        <v>-31250</v>
      </c>
    </row>
    <row r="20" spans="1:4">
      <c r="A20" s="4" t="s">
        <v>291</v>
      </c>
    </row>
    <row r="21" spans="1:4">
      <c r="A21" s="4" t="s">
        <v>259</v>
      </c>
      <c r="C21" s="4" t="s">
        <v>292</v>
      </c>
    </row>
    <row r="22" spans="1:4">
      <c r="A22" s="4" t="s">
        <v>261</v>
      </c>
      <c r="B22" s="7" t="n">
        <v>212500</v>
      </c>
      <c r="C22" s="7" t="n">
        <v>212500</v>
      </c>
    </row>
    <row r="23" spans="1:4">
      <c r="A23" s="4" t="s">
        <v>293</v>
      </c>
    </row>
    <row r="24" spans="1:4">
      <c r="A24" s="4" t="s">
        <v>259</v>
      </c>
      <c r="C24" s="4" t="s">
        <v>292</v>
      </c>
    </row>
    <row r="25" spans="1:4">
      <c r="A25" s="4" t="s">
        <v>261</v>
      </c>
      <c r="B25" s="5" t="n">
        <v>156250</v>
      </c>
      <c r="C25" s="7" t="n">
        <v>156250</v>
      </c>
    </row>
    <row r="26" spans="1:4">
      <c r="A26" s="4" t="s">
        <v>294</v>
      </c>
    </row>
    <row r="27" spans="1:4">
      <c r="A27" s="4" t="s">
        <v>267</v>
      </c>
      <c r="B27" s="5" t="n">
        <v>6867</v>
      </c>
      <c r="C27" s="5" t="n">
        <v>18024</v>
      </c>
    </row>
    <row r="28" spans="1:4">
      <c r="A28" s="4" t="s">
        <v>295</v>
      </c>
      <c r="C28" s="5" t="n">
        <v>8081</v>
      </c>
    </row>
    <row r="29" spans="1:4">
      <c r="A29" s="4" t="s">
        <v>272</v>
      </c>
      <c r="B29" s="5" t="n">
        <v>0</v>
      </c>
      <c r="C29" s="5" t="n">
        <v>0</v>
      </c>
      <c r="D29" s="5" t="n">
        <v>23303</v>
      </c>
    </row>
    <row r="30" spans="1:4">
      <c r="A30" s="4" t="s">
        <v>296</v>
      </c>
      <c r="B30" s="5" t="n">
        <v>368750</v>
      </c>
      <c r="C30" s="5" t="n">
        <v>368750</v>
      </c>
    </row>
    <row r="31" spans="1:4">
      <c r="A31" s="4" t="s">
        <v>50</v>
      </c>
      <c r="B31" s="7" t="n">
        <v>19444</v>
      </c>
      <c r="C31" s="7" t="n">
        <v>19444</v>
      </c>
      <c r="D31" s="7" t="n">
        <v>48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97</v>
      </c>
      <c r="B1" s="2" t="s">
        <v>1</v>
      </c>
      <c r="C1" s="2" t="s">
        <v>212</v>
      </c>
    </row>
    <row r="2" spans="1:3">
      <c r="B2" s="2" t="s">
        <v>2</v>
      </c>
      <c r="C2" s="2" t="s">
        <v>29</v>
      </c>
    </row>
    <row r="3" spans="1:3">
      <c r="A3" s="3" t="s">
        <v>298</v>
      </c>
    </row>
    <row r="4" spans="1:3">
      <c r="A4" s="4" t="s">
        <v>299</v>
      </c>
      <c r="B4" s="5" t="n">
        <v>3600000</v>
      </c>
    </row>
    <row r="5" spans="1:3">
      <c r="A5" s="4" t="s">
        <v>300</v>
      </c>
      <c r="B5" s="5" t="n">
        <v>0</v>
      </c>
      <c r="C5" s="5" t="n">
        <v>3600000</v>
      </c>
    </row>
    <row r="6" spans="1:3">
      <c r="A6" s="4" t="s">
        <v>301</v>
      </c>
      <c r="B6" s="5" t="n">
        <v>0</v>
      </c>
    </row>
    <row r="7" spans="1:3">
      <c r="A7" s="4" t="s">
        <v>302</v>
      </c>
      <c r="B7" s="5" t="n">
        <v>0</v>
      </c>
    </row>
    <row r="8" spans="1:3">
      <c r="A8" s="4" t="s">
        <v>303</v>
      </c>
      <c r="B8" s="5" t="n">
        <v>3600000</v>
      </c>
      <c r="C8" s="5" t="n">
        <v>3600000</v>
      </c>
    </row>
    <row r="9" spans="1:3">
      <c r="A9" s="4" t="s">
        <v>304</v>
      </c>
      <c r="B9" s="5" t="n">
        <v>3600000</v>
      </c>
    </row>
    <row r="10" spans="1:3">
      <c r="A10" s="3" t="s">
        <v>305</v>
      </c>
    </row>
    <row r="11" spans="1:3">
      <c r="A11" s="4" t="s">
        <v>306</v>
      </c>
      <c r="B11" s="4" t="s">
        <v>307</v>
      </c>
    </row>
    <row r="12" spans="1:3">
      <c r="A12" s="4" t="s">
        <v>308</v>
      </c>
      <c r="B12" s="4" t="s">
        <v>309</v>
      </c>
      <c r="C12" s="4" t="s">
        <v>307</v>
      </c>
    </row>
    <row r="13" spans="1:3">
      <c r="A13" s="4" t="s">
        <v>310</v>
      </c>
      <c r="B13" s="4" t="s">
        <v>309</v>
      </c>
    </row>
    <row r="14" spans="1:3">
      <c r="A14" s="4" t="s">
        <v>311</v>
      </c>
      <c r="B14" s="4" t="s">
        <v>309</v>
      </c>
    </row>
    <row r="15" spans="1:3">
      <c r="A15" s="4" t="s">
        <v>312</v>
      </c>
      <c r="B15" s="4" t="s">
        <v>309</v>
      </c>
    </row>
    <row r="16" spans="1:3">
      <c r="A16" s="4" t="s">
        <v>313</v>
      </c>
      <c r="B16" s="9" t="n">
        <v>0.04</v>
      </c>
      <c r="C16" s="4" t="s">
        <v>307</v>
      </c>
    </row>
    <row r="17" spans="1:3">
      <c r="A17" s="4" t="s">
        <v>314</v>
      </c>
      <c r="B17" s="8" t="n">
        <v>0.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30"/>
  </cols>
  <sheetData>
    <row r="1" spans="1:2">
      <c r="A1" s="1" t="s">
        <v>315</v>
      </c>
      <c r="B1" s="2" t="s">
        <v>1</v>
      </c>
    </row>
    <row r="2" spans="1:2">
      <c r="B2" s="2" t="s">
        <v>316</v>
      </c>
    </row>
    <row r="3" spans="1:2">
      <c r="A3" s="3" t="s">
        <v>317</v>
      </c>
    </row>
    <row r="4" spans="1:2">
      <c r="A4" s="4" t="s">
        <v>213</v>
      </c>
      <c r="B4" s="5" t="n">
        <v>-4000000</v>
      </c>
    </row>
    <row r="5" spans="1:2">
      <c r="A5" s="4" t="s">
        <v>318</v>
      </c>
    </row>
    <row r="6" spans="1:2">
      <c r="A6" s="3" t="s">
        <v>317</v>
      </c>
    </row>
    <row r="7" spans="1:2">
      <c r="A7" s="4" t="s">
        <v>319</v>
      </c>
      <c r="B7" s="5" t="n">
        <v>1850000</v>
      </c>
    </row>
    <row r="8" spans="1:2">
      <c r="A8" s="4" t="s">
        <v>320</v>
      </c>
      <c r="B8" s="5" t="n">
        <v>12500000</v>
      </c>
    </row>
    <row r="9" spans="1:2">
      <c r="A9" s="4" t="s">
        <v>321</v>
      </c>
      <c r="B9" s="5" t="n">
        <v>0</v>
      </c>
    </row>
    <row r="10" spans="1:2">
      <c r="A10" s="4" t="s">
        <v>322</v>
      </c>
      <c r="B10" s="5" t="n">
        <v>0</v>
      </c>
    </row>
    <row r="11" spans="1:2">
      <c r="A11" s="4" t="s">
        <v>213</v>
      </c>
      <c r="B11" s="5" t="n">
        <v>-4000000</v>
      </c>
    </row>
    <row r="12" spans="1:2">
      <c r="A12" s="4" t="s">
        <v>323</v>
      </c>
      <c r="B12" s="5" t="n">
        <v>10350000</v>
      </c>
    </row>
    <row r="13" spans="1:2">
      <c r="A13" s="4" t="s">
        <v>324</v>
      </c>
      <c r="B13" s="5" t="n">
        <v>10350000</v>
      </c>
    </row>
    <row r="14" spans="1:2">
      <c r="A14" s="3" t="s">
        <v>305</v>
      </c>
    </row>
    <row r="15" spans="1:2">
      <c r="A15" s="4" t="s">
        <v>325</v>
      </c>
      <c r="B15" s="8" t="n">
        <v>0.1</v>
      </c>
    </row>
    <row r="16" spans="1:2">
      <c r="A16" s="4" t="s">
        <v>326</v>
      </c>
      <c r="B16" s="9" t="n">
        <v>0.02</v>
      </c>
    </row>
    <row r="17" spans="1:2">
      <c r="A17" s="4" t="s">
        <v>327</v>
      </c>
      <c r="B17" s="4" t="s">
        <v>309</v>
      </c>
    </row>
    <row r="18" spans="1:2">
      <c r="A18" s="4" t="s">
        <v>328</v>
      </c>
      <c r="B18" s="4" t="s">
        <v>309</v>
      </c>
    </row>
    <row r="19" spans="1:2">
      <c r="A19" s="4" t="s">
        <v>329</v>
      </c>
      <c r="B19" s="9" t="n">
        <v>-0.02</v>
      </c>
    </row>
    <row r="20" spans="1:2">
      <c r="A20" s="4" t="s">
        <v>330</v>
      </c>
      <c r="B20" s="9" t="n">
        <v>0.03</v>
      </c>
    </row>
    <row r="21" spans="1:2">
      <c r="A21" s="4" t="s">
        <v>331</v>
      </c>
      <c r="B21" s="8" t="n">
        <v>0.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25"/>
    <col customWidth="1" max="3" min="3" width="16"/>
  </cols>
  <sheetData>
    <row r="1" spans="1:3">
      <c r="A1" s="1" t="s">
        <v>332</v>
      </c>
      <c r="B1" s="2" t="s">
        <v>1</v>
      </c>
      <c r="C1" s="2" t="s">
        <v>212</v>
      </c>
    </row>
    <row r="2" spans="1:3">
      <c r="B2" s="2" t="s">
        <v>2</v>
      </c>
      <c r="C2" s="2" t="s">
        <v>29</v>
      </c>
    </row>
    <row r="3" spans="1:3">
      <c r="A3" s="4" t="s">
        <v>213</v>
      </c>
      <c r="B3" s="5" t="n">
        <v>4000000</v>
      </c>
    </row>
    <row r="4" spans="1:3">
      <c r="A4" s="4" t="s">
        <v>214</v>
      </c>
      <c r="B4" s="7" t="n">
        <v>80000</v>
      </c>
    </row>
    <row r="5" spans="1:3">
      <c r="A5" s="4" t="s">
        <v>333</v>
      </c>
    </row>
    <row r="6" spans="1:3">
      <c r="A6" s="4" t="s">
        <v>300</v>
      </c>
      <c r="B6" s="5" t="n">
        <v>0</v>
      </c>
      <c r="C6" s="5" t="n">
        <v>3600000</v>
      </c>
    </row>
    <row r="7" spans="1:3">
      <c r="A7" s="4" t="s">
        <v>334</v>
      </c>
      <c r="B7" s="4" t="s">
        <v>309</v>
      </c>
      <c r="C7" s="4" t="s">
        <v>307</v>
      </c>
    </row>
    <row r="8" spans="1:3">
      <c r="A8" s="4" t="s">
        <v>335</v>
      </c>
      <c r="B8" s="4" t="s">
        <v>336</v>
      </c>
    </row>
    <row r="9" spans="1:3">
      <c r="A9" s="4" t="s">
        <v>337</v>
      </c>
      <c r="B9" s="7" t="n">
        <v>0</v>
      </c>
    </row>
    <row r="10" spans="1:3">
      <c r="A10" s="4" t="s">
        <v>318</v>
      </c>
    </row>
    <row r="11" spans="1:3">
      <c r="A11" s="4" t="s">
        <v>213</v>
      </c>
      <c r="B11" s="5" t="n">
        <v>4000000</v>
      </c>
    </row>
    <row r="12" spans="1:3">
      <c r="A12" s="4" t="s">
        <v>338</v>
      </c>
      <c r="B12" s="4" t="s">
        <v>339</v>
      </c>
    </row>
    <row r="13" spans="1:3">
      <c r="A13" s="4" t="s">
        <v>340</v>
      </c>
      <c r="B13" s="7" t="n">
        <v>85000</v>
      </c>
    </row>
    <row r="14" spans="1:3">
      <c r="A14" s="4" t="s">
        <v>341</v>
      </c>
    </row>
    <row r="15" spans="1:3">
      <c r="A15" s="4" t="s">
        <v>342</v>
      </c>
      <c r="B15" s="5" t="n">
        <v>10000000</v>
      </c>
    </row>
    <row r="16" spans="1:3">
      <c r="A16" s="4" t="s">
        <v>343</v>
      </c>
      <c r="B16" s="5" t="n">
        <v>6400000</v>
      </c>
    </row>
    <row r="17" spans="1:3">
      <c r="A17" s="4" t="s">
        <v>216</v>
      </c>
    </row>
    <row r="18" spans="1:3">
      <c r="A18" s="4" t="s">
        <v>217</v>
      </c>
      <c r="B18" s="5" t="n">
        <v>12500000</v>
      </c>
    </row>
    <row r="19" spans="1:3">
      <c r="A19" s="4" t="s">
        <v>218</v>
      </c>
      <c r="B19" s="7" t="n">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2829</v>
      </c>
      <c r="C4" s="7" t="n">
        <v>0</v>
      </c>
      <c r="D4" s="7" t="n">
        <v>122829</v>
      </c>
      <c r="E4" s="7" t="n">
        <v>0</v>
      </c>
    </row>
    <row r="5" spans="1:5">
      <c r="A5" s="3" t="s">
        <v>80</v>
      </c>
    </row>
    <row r="6" spans="1:5">
      <c r="A6" s="4" t="s">
        <v>81</v>
      </c>
      <c r="B6" s="5" t="n">
        <v>315227</v>
      </c>
      <c r="C6" s="5" t="n">
        <v>0</v>
      </c>
      <c r="D6" s="5" t="n">
        <v>315227</v>
      </c>
      <c r="E6" s="5" t="n">
        <v>0</v>
      </c>
    </row>
    <row r="7" spans="1:5">
      <c r="A7" s="4" t="s">
        <v>82</v>
      </c>
      <c r="B7" s="5" t="n">
        <v>3255</v>
      </c>
      <c r="C7" s="5" t="n">
        <v>33905</v>
      </c>
      <c r="D7" s="5" t="n">
        <v>10035</v>
      </c>
      <c r="E7" s="5" t="n">
        <v>42861</v>
      </c>
    </row>
    <row r="8" spans="1:5">
      <c r="A8" s="4" t="s">
        <v>83</v>
      </c>
      <c r="B8" s="5" t="n">
        <v>172851</v>
      </c>
      <c r="C8" s="5" t="n">
        <v>131399</v>
      </c>
      <c r="D8" s="5" t="n">
        <v>425330</v>
      </c>
      <c r="E8" s="5" t="n">
        <v>286515</v>
      </c>
    </row>
    <row r="9" spans="1:5">
      <c r="A9" s="4" t="s">
        <v>84</v>
      </c>
      <c r="B9" s="5" t="n">
        <v>491333</v>
      </c>
      <c r="C9" s="5" t="n">
        <v>165304</v>
      </c>
      <c r="D9" s="5" t="n">
        <v>750592</v>
      </c>
      <c r="E9" s="5" t="n">
        <v>329376</v>
      </c>
    </row>
    <row r="10" spans="1:5">
      <c r="A10" s="4" t="s">
        <v>85</v>
      </c>
      <c r="B10" s="5" t="n">
        <v>-368504</v>
      </c>
      <c r="C10" s="5" t="n">
        <v>-165304</v>
      </c>
      <c r="D10" s="5" t="n">
        <v>-627763</v>
      </c>
      <c r="E10" s="5" t="n">
        <v>-329376</v>
      </c>
    </row>
    <row r="11" spans="1:5">
      <c r="A11" s="3" t="s">
        <v>86</v>
      </c>
    </row>
    <row r="12" spans="1:5">
      <c r="A12" s="4" t="s">
        <v>87</v>
      </c>
      <c r="B12" s="5" t="n">
        <v>-394201</v>
      </c>
      <c r="C12" s="5" t="n">
        <v>-15800</v>
      </c>
      <c r="D12" s="5" t="n">
        <v>-477950</v>
      </c>
      <c r="E12" s="5" t="n">
        <v>-30993</v>
      </c>
    </row>
    <row r="13" spans="1:5">
      <c r="A13" s="4" t="s">
        <v>88</v>
      </c>
      <c r="B13" s="5" t="n">
        <v>343</v>
      </c>
      <c r="C13" s="5" t="n">
        <v>0</v>
      </c>
      <c r="D13" s="5" t="n">
        <v>343</v>
      </c>
      <c r="E13" s="5" t="n">
        <v>0</v>
      </c>
    </row>
    <row r="14" spans="1:5">
      <c r="A14" s="4" t="s">
        <v>89</v>
      </c>
      <c r="B14" s="5" t="n">
        <v>-73250</v>
      </c>
      <c r="C14" s="5" t="n">
        <v>0</v>
      </c>
      <c r="D14" s="5" t="n">
        <v>-73250</v>
      </c>
      <c r="E14" s="5" t="n">
        <v>0</v>
      </c>
    </row>
    <row r="15" spans="1:5">
      <c r="A15" s="4" t="s">
        <v>90</v>
      </c>
      <c r="B15" s="5" t="n">
        <v>286919</v>
      </c>
      <c r="C15" s="5" t="n">
        <v>-713306</v>
      </c>
      <c r="D15" s="5" t="n">
        <v>286919</v>
      </c>
      <c r="E15" s="5" t="n">
        <v>-655876</v>
      </c>
    </row>
    <row r="16" spans="1:5">
      <c r="A16" s="4" t="s">
        <v>91</v>
      </c>
      <c r="B16" s="5" t="n">
        <v>-548693</v>
      </c>
      <c r="C16" s="5" t="n">
        <v>-894410</v>
      </c>
      <c r="D16" s="5" t="n">
        <v>-891701</v>
      </c>
      <c r="E16" s="5" t="n">
        <v>-1016245</v>
      </c>
    </row>
    <row r="17" spans="1:5">
      <c r="A17" s="3" t="s">
        <v>92</v>
      </c>
    </row>
    <row r="18" spans="1:5">
      <c r="A18" s="4" t="s">
        <v>93</v>
      </c>
      <c r="B18" s="5" t="n">
        <v>-118944</v>
      </c>
      <c r="C18" s="5" t="n">
        <v>-390</v>
      </c>
      <c r="D18" s="5" t="n">
        <v>-38595</v>
      </c>
      <c r="E18" s="5" t="n">
        <v>-520</v>
      </c>
    </row>
    <row r="19" spans="1:5">
      <c r="A19" s="4" t="s">
        <v>94</v>
      </c>
      <c r="B19" s="5" t="n">
        <v>-23041</v>
      </c>
      <c r="C19" s="5" t="n">
        <v>0</v>
      </c>
      <c r="D19" s="5" t="n">
        <v>-25876</v>
      </c>
      <c r="E19" s="5" t="n">
        <v>0</v>
      </c>
    </row>
    <row r="20" spans="1:5">
      <c r="A20" s="4" t="s">
        <v>95</v>
      </c>
      <c r="B20" s="7" t="n">
        <v>-690678</v>
      </c>
      <c r="C20" s="7" t="n">
        <v>-894800</v>
      </c>
      <c r="D20" s="7" t="n">
        <v>-956172</v>
      </c>
      <c r="E20" s="7" t="n">
        <v>-1016765</v>
      </c>
    </row>
    <row r="21" spans="1:5">
      <c r="A21" s="4" t="s">
        <v>96</v>
      </c>
      <c r="B21" s="7" t="n">
        <v>0</v>
      </c>
      <c r="C21" s="8" t="n">
        <v>-0.01</v>
      </c>
      <c r="D21" s="8" t="n">
        <v>-0.01</v>
      </c>
      <c r="E21" s="8" t="n">
        <v>-0.01</v>
      </c>
    </row>
    <row r="22" spans="1:5">
      <c r="A22" s="4" t="s">
        <v>97</v>
      </c>
      <c r="B22" s="5" t="n">
        <v>110224239</v>
      </c>
      <c r="C22" s="5" t="n">
        <v>70111317</v>
      </c>
      <c r="D22" s="5" t="n">
        <v>104114531</v>
      </c>
      <c r="E22" s="5" t="n">
        <v>67889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44</v>
      </c>
      <c r="B1" s="2" t="s">
        <v>345</v>
      </c>
    </row>
    <row r="2" spans="1:2">
      <c r="A2" s="3" t="s">
        <v>173</v>
      </c>
    </row>
    <row r="3" spans="1:2">
      <c r="A3" s="4" t="s">
        <v>346</v>
      </c>
      <c r="B3" s="7" t="n">
        <v>1255</v>
      </c>
    </row>
    <row r="4" spans="1:2">
      <c r="A4" s="4" t="s">
        <v>347</v>
      </c>
      <c r="B4" s="5" t="n">
        <v>2008</v>
      </c>
    </row>
    <row r="5" spans="1:2">
      <c r="A5" s="4" t="s">
        <v>348</v>
      </c>
      <c r="B5" s="5" t="n">
        <v>1255</v>
      </c>
    </row>
    <row r="6" spans="1:2">
      <c r="A6" s="4" t="s">
        <v>349</v>
      </c>
      <c r="B6" s="5" t="n">
        <v>1255</v>
      </c>
    </row>
    <row r="7" spans="1:2">
      <c r="A7" s="4" t="s">
        <v>350</v>
      </c>
      <c r="B7" s="7" t="n">
        <v>50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29"/>
    <col customWidth="1" max="3" min="3" width="16"/>
  </cols>
  <sheetData>
    <row r="1" spans="1:3">
      <c r="A1" s="1" t="s">
        <v>351</v>
      </c>
      <c r="B1" s="2" t="s">
        <v>1</v>
      </c>
      <c r="C1" s="2" t="s">
        <v>212</v>
      </c>
    </row>
    <row r="2" spans="1:3">
      <c r="B2" s="2" t="s">
        <v>2</v>
      </c>
      <c r="C2" s="2" t="s">
        <v>29</v>
      </c>
    </row>
    <row r="3" spans="1:3">
      <c r="A3" s="4" t="s">
        <v>352</v>
      </c>
      <c r="B3" s="4" t="s">
        <v>353</v>
      </c>
    </row>
    <row r="4" spans="1:3">
      <c r="A4" s="4" t="s">
        <v>354</v>
      </c>
      <c r="B4" s="7" t="n">
        <v>23500</v>
      </c>
      <c r="C4" s="7" t="n">
        <v>12500</v>
      </c>
    </row>
    <row r="5" spans="1:3">
      <c r="A5" s="4" t="s">
        <v>355</v>
      </c>
    </row>
    <row r="6" spans="1:3">
      <c r="A6" s="4" t="s">
        <v>356</v>
      </c>
      <c r="B6" s="7" t="n">
        <v>10000</v>
      </c>
    </row>
    <row r="7" spans="1:3">
      <c r="A7" s="4" t="s">
        <v>357</v>
      </c>
      <c r="B7" s="4" t="s">
        <v>358</v>
      </c>
    </row>
    <row r="8" spans="1:3">
      <c r="A8" s="4" t="s">
        <v>359</v>
      </c>
    </row>
    <row r="9" spans="1:3">
      <c r="A9" s="4" t="s">
        <v>356</v>
      </c>
      <c r="B9" s="4" t="s">
        <v>360</v>
      </c>
    </row>
    <row r="10" spans="1:3">
      <c r="A10" s="4" t="s">
        <v>357</v>
      </c>
      <c r="B10" s="4" t="s">
        <v>361</v>
      </c>
    </row>
    <row r="11" spans="1:3">
      <c r="A11" s="4" t="s">
        <v>362</v>
      </c>
      <c r="B11" s="4" t="s">
        <v>363</v>
      </c>
    </row>
    <row r="12" spans="1:3">
      <c r="A12" s="4" t="s">
        <v>364</v>
      </c>
    </row>
    <row r="13" spans="1:3">
      <c r="A13" s="4" t="s">
        <v>356</v>
      </c>
      <c r="B13" s="4" t="s">
        <v>365</v>
      </c>
    </row>
    <row r="14" spans="1:3">
      <c r="A14" s="4" t="s">
        <v>357</v>
      </c>
      <c r="B14" s="4" t="s">
        <v>366</v>
      </c>
    </row>
    <row r="15" spans="1:3">
      <c r="A15" s="4" t="s">
        <v>362</v>
      </c>
      <c r="B15" s="4" t="s">
        <v>367</v>
      </c>
    </row>
    <row r="16" spans="1:3">
      <c r="A16" s="4" t="s">
        <v>364</v>
      </c>
    </row>
    <row r="17" spans="1:3">
      <c r="A17" s="4" t="s">
        <v>356</v>
      </c>
      <c r="B17" s="4" t="s">
        <v>368</v>
      </c>
    </row>
    <row r="18" spans="1:3">
      <c r="A18" s="4" t="s">
        <v>357</v>
      </c>
      <c r="B18" s="4" t="s">
        <v>366</v>
      </c>
    </row>
    <row r="19" spans="1:3">
      <c r="A19" s="4" t="s">
        <v>362</v>
      </c>
      <c r="B19"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9</v>
      </c>
      <c r="B1" s="2" t="s">
        <v>2</v>
      </c>
      <c r="C1" s="2" t="s">
        <v>29</v>
      </c>
    </row>
    <row r="2" spans="1:3">
      <c r="A2" s="3" t="s">
        <v>177</v>
      </c>
    </row>
    <row r="3" spans="1:3">
      <c r="A3" s="4" t="s">
        <v>370</v>
      </c>
      <c r="B3" s="7" t="n">
        <v>90000</v>
      </c>
      <c r="C3" s="7" t="n">
        <v>30000</v>
      </c>
    </row>
    <row r="4" spans="1:3">
      <c r="A4" s="4" t="s">
        <v>371</v>
      </c>
      <c r="B4" s="7" t="n">
        <v>8351</v>
      </c>
      <c r="C4" s="7" t="n">
        <v>27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29</v>
      </c>
    </row>
    <row r="2" spans="1:3">
      <c r="A2" s="4" t="s">
        <v>373</v>
      </c>
    </row>
    <row r="3" spans="1:3">
      <c r="A3" s="4" t="s">
        <v>374</v>
      </c>
      <c r="B3" s="7" t="n">
        <v>316461</v>
      </c>
      <c r="C3" s="7" t="n">
        <v>238651</v>
      </c>
    </row>
    <row r="4" spans="1:3">
      <c r="A4" s="4" t="s">
        <v>375</v>
      </c>
    </row>
    <row r="5" spans="1:3">
      <c r="A5" s="4" t="s">
        <v>374</v>
      </c>
      <c r="B5" s="5" t="n">
        <v>274055</v>
      </c>
      <c r="C5" s="5" t="n">
        <v>221103</v>
      </c>
    </row>
    <row r="6" spans="1:3">
      <c r="A6" s="4" t="s">
        <v>273</v>
      </c>
    </row>
    <row r="7" spans="1:3">
      <c r="A7" s="4" t="s">
        <v>374</v>
      </c>
      <c r="B7" s="5" t="n">
        <v>40057</v>
      </c>
      <c r="C7" s="5" t="n">
        <v>16562</v>
      </c>
    </row>
    <row r="8" spans="1:3">
      <c r="A8" s="4" t="s">
        <v>376</v>
      </c>
    </row>
    <row r="9" spans="1:3">
      <c r="A9" s="4" t="s">
        <v>374</v>
      </c>
      <c r="B9" s="7" t="n">
        <v>2349</v>
      </c>
      <c r="C9" s="7" t="n">
        <v>9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77</v>
      </c>
      <c r="B1" s="2" t="s">
        <v>1</v>
      </c>
      <c r="D1" s="2" t="s">
        <v>212</v>
      </c>
    </row>
    <row r="2" spans="1:4">
      <c r="B2" s="2" t="s">
        <v>2</v>
      </c>
      <c r="C2" s="2" t="s">
        <v>77</v>
      </c>
      <c r="D2" s="2" t="s">
        <v>29</v>
      </c>
    </row>
    <row r="3" spans="1:4">
      <c r="A3" s="4" t="s">
        <v>378</v>
      </c>
      <c r="B3" s="7" t="n">
        <v>64292</v>
      </c>
      <c r="C3" s="7" t="n">
        <v>34150</v>
      </c>
    </row>
    <row r="4" spans="1:4">
      <c r="A4" s="4" t="s">
        <v>379</v>
      </c>
      <c r="B4" s="5" t="n">
        <v>0</v>
      </c>
      <c r="C4" s="7" t="n">
        <v>26050</v>
      </c>
    </row>
    <row r="5" spans="1:4">
      <c r="A5" s="4" t="s">
        <v>273</v>
      </c>
    </row>
    <row r="6" spans="1:4">
      <c r="A6" s="4" t="s">
        <v>378</v>
      </c>
      <c r="B6" s="5" t="n">
        <v>56192</v>
      </c>
      <c r="D6" s="7" t="n">
        <v>26050</v>
      </c>
    </row>
    <row r="7" spans="1:4">
      <c r="A7" s="4" t="s">
        <v>379</v>
      </c>
      <c r="B7" s="5" t="n">
        <v>0</v>
      </c>
      <c r="D7" s="5" t="n">
        <v>26050</v>
      </c>
    </row>
    <row r="8" spans="1:4">
      <c r="A8" s="4" t="s">
        <v>376</v>
      </c>
    </row>
    <row r="9" spans="1:4">
      <c r="A9" s="4" t="s">
        <v>378</v>
      </c>
      <c r="B9" s="5" t="n">
        <v>8100</v>
      </c>
      <c r="D9" s="5" t="n">
        <v>8100</v>
      </c>
    </row>
    <row r="10" spans="1:4">
      <c r="A10" s="4" t="s">
        <v>379</v>
      </c>
      <c r="B10" s="7" t="n">
        <v>0</v>
      </c>
      <c r="D1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0</v>
      </c>
      <c r="B1" s="2" t="s">
        <v>76</v>
      </c>
      <c r="D1" s="2" t="s">
        <v>1</v>
      </c>
      <c r="F1" s="2" t="s">
        <v>212</v>
      </c>
    </row>
    <row r="2" spans="1:6">
      <c r="B2" s="2" t="s">
        <v>2</v>
      </c>
      <c r="C2" s="2" t="s">
        <v>77</v>
      </c>
      <c r="D2" s="2" t="s">
        <v>2</v>
      </c>
      <c r="E2" s="2" t="s">
        <v>77</v>
      </c>
      <c r="F2" s="2" t="s">
        <v>29</v>
      </c>
    </row>
    <row r="3" spans="1:6">
      <c r="A3" s="4" t="s">
        <v>381</v>
      </c>
      <c r="B3" s="7" t="n">
        <v>0</v>
      </c>
      <c r="C3" s="7" t="n">
        <v>7500</v>
      </c>
      <c r="D3" s="7" t="n">
        <v>0</v>
      </c>
      <c r="E3" s="7" t="n">
        <v>15000</v>
      </c>
    </row>
    <row r="4" spans="1:6">
      <c r="A4" s="4" t="s">
        <v>382</v>
      </c>
      <c r="B4" s="7" t="n">
        <v>27500</v>
      </c>
      <c r="D4" s="5" t="n">
        <v>27500</v>
      </c>
      <c r="F4" s="7" t="n">
        <v>27500</v>
      </c>
    </row>
    <row r="5" spans="1:6">
      <c r="A5" s="4" t="s">
        <v>383</v>
      </c>
      <c r="D5" s="7" t="n">
        <v>12357</v>
      </c>
      <c r="F5" s="7" t="n">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7</v>
      </c>
    </row>
    <row r="3" spans="1:3">
      <c r="A3" s="3" t="s">
        <v>99</v>
      </c>
    </row>
    <row r="4" spans="1:3">
      <c r="A4" s="4" t="s">
        <v>91</v>
      </c>
      <c r="B4" s="7" t="n">
        <v>-891701</v>
      </c>
      <c r="C4" s="7" t="n">
        <v>-1016245</v>
      </c>
    </row>
    <row r="5" spans="1:3">
      <c r="A5" s="3" t="s">
        <v>100</v>
      </c>
    </row>
    <row r="6" spans="1:3">
      <c r="A6" s="4" t="s">
        <v>101</v>
      </c>
      <c r="B6" s="5" t="n">
        <v>366795</v>
      </c>
      <c r="C6" s="5" t="n">
        <v>0</v>
      </c>
    </row>
    <row r="7" spans="1:3">
      <c r="A7" s="4" t="s">
        <v>102</v>
      </c>
      <c r="B7" s="5" t="n">
        <v>81250</v>
      </c>
      <c r="C7" s="5" t="n">
        <v>32804</v>
      </c>
    </row>
    <row r="8" spans="1:3">
      <c r="A8" s="4" t="s">
        <v>103</v>
      </c>
      <c r="B8" s="5" t="n">
        <v>61025</v>
      </c>
      <c r="C8" s="5" t="n">
        <v>0</v>
      </c>
    </row>
    <row r="9" spans="1:3">
      <c r="A9" s="4" t="s">
        <v>89</v>
      </c>
      <c r="B9" s="5" t="n">
        <v>73250</v>
      </c>
      <c r="C9" s="5" t="n">
        <v>0</v>
      </c>
    </row>
    <row r="10" spans="1:3">
      <c r="A10" s="4" t="s">
        <v>104</v>
      </c>
      <c r="B10" s="5" t="n">
        <v>-286919</v>
      </c>
      <c r="C10" s="5" t="n">
        <v>655876</v>
      </c>
    </row>
    <row r="11" spans="1:3">
      <c r="A11" s="3" t="s">
        <v>105</v>
      </c>
    </row>
    <row r="12" spans="1:3">
      <c r="A12" s="4" t="s">
        <v>32</v>
      </c>
      <c r="B12" s="5" t="n">
        <v>27147</v>
      </c>
      <c r="C12" s="5" t="n">
        <v>0</v>
      </c>
    </row>
    <row r="13" spans="1:3">
      <c r="A13" s="4" t="s">
        <v>39</v>
      </c>
      <c r="B13" s="5" t="n">
        <v>-72005</v>
      </c>
      <c r="C13" s="5" t="n">
        <v>-20200</v>
      </c>
    </row>
    <row r="14" spans="1:3">
      <c r="A14" s="4" t="s">
        <v>106</v>
      </c>
      <c r="B14" s="5" t="n">
        <v>236918</v>
      </c>
      <c r="C14" s="5" t="n">
        <v>132475</v>
      </c>
    </row>
    <row r="15" spans="1:3">
      <c r="A15" s="4" t="s">
        <v>50</v>
      </c>
      <c r="B15" s="5" t="n">
        <v>97894</v>
      </c>
      <c r="C15" s="5" t="n">
        <v>30609</v>
      </c>
    </row>
    <row r="16" spans="1:3">
      <c r="A16" s="4" t="s">
        <v>107</v>
      </c>
      <c r="B16" s="5" t="n">
        <v>-306346</v>
      </c>
      <c r="C16" s="5" t="n">
        <v>-184681</v>
      </c>
    </row>
    <row r="17" spans="1:3">
      <c r="A17" s="3" t="s">
        <v>108</v>
      </c>
    </row>
    <row r="18" spans="1:3">
      <c r="A18" s="4" t="s">
        <v>109</v>
      </c>
      <c r="B18" s="5" t="n">
        <v>0</v>
      </c>
      <c r="C18" s="5" t="n">
        <v>-58297</v>
      </c>
    </row>
    <row r="19" spans="1:3">
      <c r="A19" s="4" t="s">
        <v>110</v>
      </c>
      <c r="B19" s="5" t="n">
        <v>0</v>
      </c>
      <c r="C19" s="5" t="n">
        <v>-150000</v>
      </c>
    </row>
    <row r="20" spans="1:3">
      <c r="A20" s="4" t="s">
        <v>111</v>
      </c>
      <c r="B20" s="5" t="n">
        <v>0</v>
      </c>
      <c r="C20" s="5" t="n">
        <v>-208297</v>
      </c>
    </row>
    <row r="21" spans="1:3">
      <c r="A21" s="3" t="s">
        <v>112</v>
      </c>
    </row>
    <row r="22" spans="1:3">
      <c r="A22" s="4" t="s">
        <v>113</v>
      </c>
      <c r="B22" s="5" t="n">
        <v>56192</v>
      </c>
      <c r="C22" s="5" t="n">
        <v>20550</v>
      </c>
    </row>
    <row r="23" spans="1:3">
      <c r="A23" s="4" t="s">
        <v>114</v>
      </c>
      <c r="B23" s="5" t="n">
        <v>0</v>
      </c>
      <c r="C23" s="5" t="n">
        <v>-20050</v>
      </c>
    </row>
    <row r="24" spans="1:3">
      <c r="A24" s="4" t="s">
        <v>115</v>
      </c>
      <c r="B24" s="5" t="n">
        <v>0</v>
      </c>
      <c r="C24" s="5" t="n">
        <v>275000</v>
      </c>
    </row>
    <row r="25" spans="1:3">
      <c r="A25" s="4" t="s">
        <v>116</v>
      </c>
      <c r="B25" s="5" t="n">
        <v>-50000</v>
      </c>
      <c r="C25" s="5" t="n">
        <v>0</v>
      </c>
    </row>
    <row r="26" spans="1:3">
      <c r="A26" s="4" t="s">
        <v>117</v>
      </c>
      <c r="B26" s="5" t="n">
        <v>250000</v>
      </c>
      <c r="C26" s="5" t="n">
        <v>125000</v>
      </c>
    </row>
    <row r="27" spans="1:3">
      <c r="A27" s="4" t="s">
        <v>118</v>
      </c>
      <c r="B27" s="5" t="n">
        <v>80000</v>
      </c>
      <c r="C27" s="5" t="n">
        <v>0</v>
      </c>
    </row>
    <row r="28" spans="1:3">
      <c r="A28" s="4" t="s">
        <v>119</v>
      </c>
      <c r="B28" s="5" t="n">
        <v>336192</v>
      </c>
      <c r="C28" s="5" t="n">
        <v>400500</v>
      </c>
    </row>
    <row r="29" spans="1:3">
      <c r="A29" s="4" t="s">
        <v>120</v>
      </c>
      <c r="B29" s="5" t="n">
        <v>-28237</v>
      </c>
      <c r="C29" s="5" t="n">
        <v>-520</v>
      </c>
    </row>
    <row r="30" spans="1:3">
      <c r="A30" s="4" t="s">
        <v>121</v>
      </c>
      <c r="B30" s="5" t="n">
        <v>1609</v>
      </c>
      <c r="C30" s="5" t="n">
        <v>7002</v>
      </c>
    </row>
    <row r="31" spans="1:3">
      <c r="A31" s="4" t="s">
        <v>122</v>
      </c>
      <c r="B31" s="5" t="n">
        <v>421</v>
      </c>
      <c r="C31" s="5" t="n">
        <v>485</v>
      </c>
    </row>
    <row r="32" spans="1:3">
      <c r="A32" s="4" t="s">
        <v>123</v>
      </c>
      <c r="B32" s="5" t="n">
        <v>2030</v>
      </c>
      <c r="C32" s="5" t="n">
        <v>7487</v>
      </c>
    </row>
    <row r="33" spans="1:3">
      <c r="A33" s="3" t="s">
        <v>124</v>
      </c>
    </row>
    <row r="34" spans="1:3">
      <c r="A34" s="4" t="s">
        <v>125</v>
      </c>
      <c r="B34" s="5" t="n">
        <v>12357</v>
      </c>
      <c r="C34" s="5" t="n">
        <v>382</v>
      </c>
    </row>
    <row r="35" spans="1:3">
      <c r="A35" s="4" t="s">
        <v>126</v>
      </c>
      <c r="B35" s="5" t="n">
        <v>0</v>
      </c>
      <c r="C35" s="5" t="n">
        <v>0</v>
      </c>
    </row>
    <row r="36" spans="1:3">
      <c r="A36" s="3" t="s">
        <v>127</v>
      </c>
    </row>
    <row r="37" spans="1:3">
      <c r="A37" s="4" t="s">
        <v>94</v>
      </c>
      <c r="B37" s="5" t="n">
        <v>25876</v>
      </c>
      <c r="C37" s="5" t="n">
        <v>0</v>
      </c>
    </row>
    <row r="38" spans="1:3">
      <c r="A38" s="4" t="s">
        <v>128</v>
      </c>
      <c r="B38" s="5" t="n">
        <v>100000</v>
      </c>
      <c r="C38" s="5" t="n">
        <v>0</v>
      </c>
    </row>
    <row r="39" spans="1:3">
      <c r="A39" s="4" t="s">
        <v>129</v>
      </c>
      <c r="B39" s="5" t="n">
        <v>0</v>
      </c>
      <c r="C39" s="5" t="n">
        <v>23000</v>
      </c>
    </row>
    <row r="40" spans="1:3">
      <c r="A40" s="4" t="s">
        <v>130</v>
      </c>
      <c r="B40" s="5" t="n">
        <v>8081</v>
      </c>
      <c r="C40" s="5" t="n">
        <v>442076</v>
      </c>
    </row>
    <row r="41" spans="1:3">
      <c r="A41" s="4" t="s">
        <v>131</v>
      </c>
      <c r="B41" s="7" t="n">
        <v>0</v>
      </c>
      <c r="C41" s="7" t="n">
        <v>8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1:05:13Z</dcterms:created>
  <dcterms:modified xmlns:dcterms="http://purl.org/dc/terms/" xmlns:xsi="http://www.w3.org/2001/XMLSchema-instance" xsi:type="dcterms:W3CDTF">2018-08-20T11:05:13Z</dcterms:modified>
</cp:coreProperties>
</file>